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Dispositions" sheetId="9" state="visible" r:id="rId9"/>
    <sheet xmlns:r="http://schemas.openxmlformats.org/officeDocument/2006/relationships" name="Note 3 - Consolidation" sheetId="10" state="visible" r:id="rId10"/>
    <sheet xmlns:r="http://schemas.openxmlformats.org/officeDocument/2006/relationships" name="Note 4 - Investment Securities" sheetId="11" state="visible" r:id="rId11"/>
    <sheet xmlns:r="http://schemas.openxmlformats.org/officeDocument/2006/relationships" name="Note 5 - Derivative Instruments" sheetId="12" state="visible" r:id="rId12"/>
    <sheet xmlns:r="http://schemas.openxmlformats.org/officeDocument/2006/relationships" name="Note 6 - Fair Value Measurement"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come Taxes" sheetId="16" state="visible" r:id="rId16"/>
    <sheet xmlns:r="http://schemas.openxmlformats.org/officeDocument/2006/relationships" name="Note 10 - Noncontrolling Intres" sheetId="17" state="visible" r:id="rId17"/>
    <sheet xmlns:r="http://schemas.openxmlformats.org/officeDocument/2006/relationships" name="Note 11 - Long-Term Incentive a" sheetId="18" state="visible" r:id="rId18"/>
    <sheet xmlns:r="http://schemas.openxmlformats.org/officeDocument/2006/relationships" name="Note 12 - Retirement Benefit Pl" sheetId="19" state="visible" r:id="rId19"/>
    <sheet xmlns:r="http://schemas.openxmlformats.org/officeDocument/2006/relationships" name="Note 13 - Accumulated Other Com" sheetId="20" state="visible" r:id="rId20"/>
    <sheet xmlns:r="http://schemas.openxmlformats.org/officeDocument/2006/relationships" name="Note 14 - Earnings and Dividend" sheetId="21" state="visible" r:id="rId21"/>
    <sheet xmlns:r="http://schemas.openxmlformats.org/officeDocument/2006/relationships" name="Note 15 - Commitments and Conti" sheetId="22" state="visible" r:id="rId22"/>
    <sheet xmlns:r="http://schemas.openxmlformats.org/officeDocument/2006/relationships" name="Item 5 - Other Information" sheetId="23" state="visible" r:id="rId23"/>
    <sheet xmlns:r="http://schemas.openxmlformats.org/officeDocument/2006/relationships" name="Significant Accounting Policies" sheetId="24" state="visible" r:id="rId24"/>
    <sheet xmlns:r="http://schemas.openxmlformats.org/officeDocument/2006/relationships" name="Note 1 - Basis of Presentation " sheetId="25" state="visible" r:id="rId25"/>
    <sheet xmlns:r="http://schemas.openxmlformats.org/officeDocument/2006/relationships" name="Note 3 - Consolidation (Tables)" sheetId="26" state="visible" r:id="rId26"/>
    <sheet xmlns:r="http://schemas.openxmlformats.org/officeDocument/2006/relationships" name="Note 4 - Investment Securities " sheetId="27" state="visible" r:id="rId27"/>
    <sheet xmlns:r="http://schemas.openxmlformats.org/officeDocument/2006/relationships" name="Note 5 - Derivative Instrumen_2" sheetId="28" state="visible" r:id="rId28"/>
    <sheet xmlns:r="http://schemas.openxmlformats.org/officeDocument/2006/relationships" name="Note 6 - Fair Value Measureme_2"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Income Taxes (Tables)" sheetId="32" state="visible" r:id="rId32"/>
    <sheet xmlns:r="http://schemas.openxmlformats.org/officeDocument/2006/relationships" name="Note 10 - Noncontrolling Intr_2" sheetId="33" state="visible" r:id="rId33"/>
    <sheet xmlns:r="http://schemas.openxmlformats.org/officeDocument/2006/relationships" name="Note 11 - Long-Term Incentive_2" sheetId="34" state="visible" r:id="rId34"/>
    <sheet xmlns:r="http://schemas.openxmlformats.org/officeDocument/2006/relationships" name="Note 12 - Retirement Benefit _2" sheetId="35" state="visible" r:id="rId35"/>
    <sheet xmlns:r="http://schemas.openxmlformats.org/officeDocument/2006/relationships" name="Note 13 - Accumulated Other C_2" sheetId="36" state="visible" r:id="rId36"/>
    <sheet xmlns:r="http://schemas.openxmlformats.org/officeDocument/2006/relationships" name="Note 14 - Earnings and Divide_2" sheetId="37" state="visible" r:id="rId37"/>
    <sheet xmlns:r="http://schemas.openxmlformats.org/officeDocument/2006/relationships" name="Note 1 - Basis of Presentatio_2" sheetId="38" state="visible" r:id="rId38"/>
    <sheet xmlns:r="http://schemas.openxmlformats.org/officeDocument/2006/relationships" name="Note 1 - Basis of Presentatio_3" sheetId="39" state="visible" r:id="rId39"/>
    <sheet xmlns:r="http://schemas.openxmlformats.org/officeDocument/2006/relationships" name="Note 2 - Dispositions (Details " sheetId="40" state="visible" r:id="rId40"/>
    <sheet xmlns:r="http://schemas.openxmlformats.org/officeDocument/2006/relationships" name="Note 3 - Consolidation - VREs (" sheetId="41" state="visible" r:id="rId41"/>
    <sheet xmlns:r="http://schemas.openxmlformats.org/officeDocument/2006/relationships" name="Note 4 - Investment Securitie_2" sheetId="42" state="visible" r:id="rId42"/>
    <sheet xmlns:r="http://schemas.openxmlformats.org/officeDocument/2006/relationships" name="Note 4 - Investment Securitie_3" sheetId="43" state="visible" r:id="rId43"/>
    <sheet xmlns:r="http://schemas.openxmlformats.org/officeDocument/2006/relationships" name="Note 4 - Investment Securitie_4" sheetId="44" state="visible" r:id="rId44"/>
    <sheet xmlns:r="http://schemas.openxmlformats.org/officeDocument/2006/relationships" name="Note 4 - Investment Securitie_5" sheetId="45" state="visible" r:id="rId45"/>
    <sheet xmlns:r="http://schemas.openxmlformats.org/officeDocument/2006/relationships" name="Note 4 - Investment Securitie_6" sheetId="46" state="visible" r:id="rId46"/>
    <sheet xmlns:r="http://schemas.openxmlformats.org/officeDocument/2006/relationships" name="Note 5 - Derivative Instrumen_3" sheetId="47" state="visible" r:id="rId47"/>
    <sheet xmlns:r="http://schemas.openxmlformats.org/officeDocument/2006/relationships" name="Note 5 - Derivative Instrumen_4" sheetId="48" state="visible" r:id="rId48"/>
    <sheet xmlns:r="http://schemas.openxmlformats.org/officeDocument/2006/relationships" name="Note 5 - Derivative Instrumen_5" sheetId="49" state="visible" r:id="rId49"/>
    <sheet xmlns:r="http://schemas.openxmlformats.org/officeDocument/2006/relationships" name="Note 5 - Derivative Instrumen_6"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6 - Fair Value Measureme_6" sheetId="54" state="visible" r:id="rId54"/>
    <sheet xmlns:r="http://schemas.openxmlformats.org/officeDocument/2006/relationships" name="Note 7 - Goodwill and Intangi_3" sheetId="55" state="visible" r:id="rId55"/>
    <sheet xmlns:r="http://schemas.openxmlformats.org/officeDocument/2006/relationships" name="Note 7 - Goodwill and Intangi_4" sheetId="56" state="visible" r:id="rId56"/>
    <sheet xmlns:r="http://schemas.openxmlformats.org/officeDocument/2006/relationships" name="Note 7 - Goodwill and Intangi_5" sheetId="57" state="visible" r:id="rId57"/>
    <sheet xmlns:r="http://schemas.openxmlformats.org/officeDocument/2006/relationships" name="Note 8 - Debt (Details Textual)" sheetId="58" state="visible" r:id="rId58"/>
    <sheet xmlns:r="http://schemas.openxmlformats.org/officeDocument/2006/relationships" name="Note 8 - Debt - Schedule of Deb" sheetId="59" state="visible" r:id="rId59"/>
    <sheet xmlns:r="http://schemas.openxmlformats.org/officeDocument/2006/relationships" name="Note 9 - Income Taxes (Details " sheetId="60" state="visible" r:id="rId60"/>
    <sheet xmlns:r="http://schemas.openxmlformats.org/officeDocument/2006/relationships" name="Note 9 - Income Taxes - Schedul" sheetId="61" state="visible" r:id="rId61"/>
    <sheet xmlns:r="http://schemas.openxmlformats.org/officeDocument/2006/relationships" name="Note 10 - Noncontrolling Intere" sheetId="62" state="visible" r:id="rId62"/>
    <sheet xmlns:r="http://schemas.openxmlformats.org/officeDocument/2006/relationships" name="Note 10 - Noncontrolling Inte_2" sheetId="63" state="visible" r:id="rId63"/>
    <sheet xmlns:r="http://schemas.openxmlformats.org/officeDocument/2006/relationships" name="Note 10 - Noncontrolling Inte_3" sheetId="64" state="visible" r:id="rId64"/>
    <sheet xmlns:r="http://schemas.openxmlformats.org/officeDocument/2006/relationships" name="Note 11 - Long-Term Incentive_3" sheetId="65" state="visible" r:id="rId65"/>
    <sheet xmlns:r="http://schemas.openxmlformats.org/officeDocument/2006/relationships" name="Note 12 - Retirement Benefit _3" sheetId="66" state="visible" r:id="rId66"/>
    <sheet xmlns:r="http://schemas.openxmlformats.org/officeDocument/2006/relationships" name="Note 13 - Accumulated Other C_3" sheetId="67" state="visible" r:id="rId67"/>
    <sheet xmlns:r="http://schemas.openxmlformats.org/officeDocument/2006/relationships" name="Note 13 - Accumulated Other C_4" sheetId="68" state="visible" r:id="rId68"/>
    <sheet xmlns:r="http://schemas.openxmlformats.org/officeDocument/2006/relationships" name="Note 14 - Earnings and Divide_3" sheetId="69" state="visible" r:id="rId69"/>
    <sheet xmlns:r="http://schemas.openxmlformats.org/officeDocument/2006/relationships" name="Note 14 - Earnings and Divide_4" sheetId="70" state="visible" r:id="rId70"/>
    <sheet xmlns:r="http://schemas.openxmlformats.org/officeDocument/2006/relationships" name="Note 14 - Earnings and Divide_5"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274173</t>
        </is>
      </c>
      <c r="C4" s="4" t="inlineStr">
        <is>
          <t xml:space="preserve"> </t>
        </is>
      </c>
    </row>
    <row r="5">
      <c r="A5" s="4" t="inlineStr">
        <is>
          <t>Entity Registrant Name</t>
        </is>
      </c>
      <c r="B5" s="4" t="inlineStr">
        <is>
          <t>JANUS HENDERSON GROUP PL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03</t>
        </is>
      </c>
      <c r="C14" s="4" t="inlineStr">
        <is>
          <t xml:space="preserve"> </t>
        </is>
      </c>
    </row>
    <row r="15">
      <c r="A15" s="4" t="inlineStr">
        <is>
          <t>Entity Incorporation, State or Country Code</t>
        </is>
      </c>
      <c r="B15" s="4" t="inlineStr">
        <is>
          <t>Y9</t>
        </is>
      </c>
      <c r="C15" s="4" t="inlineStr">
        <is>
          <t xml:space="preserve"> </t>
        </is>
      </c>
    </row>
    <row r="16">
      <c r="A16" s="4" t="inlineStr">
        <is>
          <t>Entity Tax Identification Number</t>
        </is>
      </c>
      <c r="B16" s="4" t="inlineStr">
        <is>
          <t>98-1376360</t>
        </is>
      </c>
      <c r="C16" s="4" t="inlineStr">
        <is>
          <t xml:space="preserve"> </t>
        </is>
      </c>
    </row>
    <row r="17">
      <c r="A17" s="4" t="inlineStr">
        <is>
          <t>Entity Address, Address Line One</t>
        </is>
      </c>
      <c r="B17" s="4" t="inlineStr">
        <is>
          <t>201 Bishopsgate</t>
        </is>
      </c>
      <c r="C17" s="4" t="inlineStr">
        <is>
          <t xml:space="preserve"> </t>
        </is>
      </c>
    </row>
    <row r="18">
      <c r="A18" s="4" t="inlineStr">
        <is>
          <t>Entity Address, City or Town</t>
        </is>
      </c>
      <c r="B18" s="4" t="inlineStr">
        <is>
          <t>London</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EC2M3AE</t>
        </is>
      </c>
      <c r="C20" s="4" t="inlineStr">
        <is>
          <t xml:space="preserve"> </t>
        </is>
      </c>
    </row>
    <row r="21">
      <c r="A21" s="4" t="inlineStr">
        <is>
          <t>City Area Code</t>
        </is>
      </c>
      <c r="B21" s="4" t="inlineStr">
        <is>
          <t>0</t>
        </is>
      </c>
      <c r="C21" s="4" t="inlineStr">
        <is>
          <t xml:space="preserve"> </t>
        </is>
      </c>
    </row>
    <row r="22">
      <c r="A22" s="4" t="inlineStr">
        <is>
          <t>Local Phone Number</t>
        </is>
      </c>
      <c r="B22" s="4" t="inlineStr">
        <is>
          <t>20 7818 1818</t>
        </is>
      </c>
      <c r="C22" s="4" t="inlineStr">
        <is>
          <t xml:space="preserve"> </t>
        </is>
      </c>
    </row>
    <row r="23">
      <c r="A23" s="4" t="inlineStr">
        <is>
          <t>Title of 12(b) Security</t>
        </is>
      </c>
      <c r="B23" s="4" t="inlineStr">
        <is>
          <t>Common Stock, $1.50 Per Share Par Value</t>
        </is>
      </c>
      <c r="C23" s="4" t="inlineStr">
        <is>
          <t xml:space="preserve"> </t>
        </is>
      </c>
    </row>
    <row r="24">
      <c r="A24" s="4" t="inlineStr">
        <is>
          <t>Trading Symbol</t>
        </is>
      </c>
      <c r="B24" s="4" t="inlineStr">
        <is>
          <t>JH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5657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solidation</t>
        </is>
      </c>
      <c r="B1" s="2" t="inlineStr">
        <is>
          <t>6 Months Ended</t>
        </is>
      </c>
    </row>
    <row r="2">
      <c r="B2" s="2" t="inlineStr">
        <is>
          <t>Jun. 30, 2023</t>
        </is>
      </c>
    </row>
    <row r="3">
      <c r="A3" s="3" t="inlineStr">
        <is>
          <t>Notes to Financial Statements</t>
        </is>
      </c>
      <c r="B3" s="4" t="inlineStr">
        <is>
          <t xml:space="preserve"> </t>
        </is>
      </c>
    </row>
    <row r="4">
      <c r="A4" s="4" t="inlineStr">
        <is>
          <t>Variable Interest Entities Voting Rights Entities Consolidation Disclosure [Text Block]</t>
        </is>
      </c>
      <c r="B4" s="4" t="inlineStr">
        <is>
          <t xml:space="preserve">Note 3 Consolidation Variable Interest Entities Consolidated Variable Interest Entities Our consolidated variable interest entities (“VIEs”) as of June 30, 2023 December 31, 2022 not may not, third no ​ Unconsolidated Variable Interest Entities As of June 30, 2023 December 31, 2022 Voting Rights Entities Consolidated Voting Rights Entities The following table presents the balances related to consolidated voting rights entities (“VREs”) that were recorded on our Condensed Consolidated Balance Sheets, including our net interest in these products (in millions): June 30, December 31, 2023 2022 Investments $ 242.2 $ 206.0 Cash and cash equivalents 30.9 5.8 Other current assets 12.1 1.8 Accounts payable and accrued liabilities (1.6 ) (1.0 ) Total $ 283.6 $ 212.6 Redeemable noncontrolling interests in consolidated VREs (89.2 ) (35.1 ) JHG's net interest in consolidated VREs $ 194.4 $ 177.5 Third-party assets held in consolidated VREs are not may not, third no Our total exposure to consolidated VREs represents the value of our economic ownership interest in these seeded investment products. Unconsolidated Voting Rights Entities As of June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 [Text Block]</t>
        </is>
      </c>
      <c r="B4" s="4" t="inlineStr">
        <is>
          <t xml:space="preserve">Note 4 Investments Our investments as of June 30, 2023 December 31, 2022 June 30, December 31, 2023 2022 Current investments: Seeded investment products: Consolidated VIEs $ 464.1 $ 334.3 Consolidated VREs 242.2 206.0 Unconsolidated VIEs and VREs 8.6 4.9 Separately managed accounts 41.1 29.7 Total seeded investment products 756.0 574.9 Investments related to deferred compensation plans 11.5 10.7 Other investments 8.6 10.3 Total current investments $ 776.1 $ 595.9 Non-current investments: Equity method investments 31.5 18.7 Total investments $ 807.6 $ 614.6 ​ Net unrealized gains (losses) on investments held as of June 30, 2023 2022 three six June 30, 2023 2022 Three months ended Six months ended June 30, June 30, 2023 2022 2023 2022 Unrealized gains (losses) on investments held at period end $ 6.7 $ (109.4 ) $ 20.5 $ (141.6 ) ​ Investment Gains (Losses), Net Investment gains (losses), net in our Condensed Consolidated Statements of Comprehensive Income included the following for the three six June 30, 2023 2022 Three months ended Six months ended June 30, June 30, 2023 2022 2023 2022 Seeded investment products and hedges, net $ 9.6 $ (6.7 ) $ 15.0 $ (18.2 ) Third-party ownership interests in seeded investment products 10.6 (101.0 ) 19.2 (121.1 ) Equity method investments (14.5 ) 0.2 (11.5 ) 1.7 Other 1.2 (1.9 ) 1.8 (4.0 ) Investment gains (losses), net $ 6.9 $ (109.4 ) $ 24.5 $ (141.6 ) ​ Investment gains (losses), net for the three six June 30, 2023, Gains and losses attributable to third not Equity Method Investments On June 1, 2023, Cash Flows Cash flows related to our investments for the six June 30, 2023 2022 Six months ended June 30, 2023 2022 Purchases Sales, Purchases Sales, and settlements and Net and settlements and Net settlements maturities cash flow settlements maturities cash flow Investments by consolidated seeded investment products $ (204.8 ) $ 41.8 $ (163.0 ) $ (8.5 ) $ 33.1 $ 24.6 Investments (143.2 ) 64.0 (79.2 ) (40.5 ) 44.2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Note 5 Derivative Instruments Derivative Instruments Used to Hedge Seeded Investment Products We maintain an economic hedge program that uses derivative instruments to mitigate against market exposure of certain seeded investments by using index and commodity futures (“futures”), total return swaps and credit default swaps. Certain foreign currency exposures associated with our seeded investment products are also hedged by using foreign currency forward contracts and swaps. We were party to the following derivative instruments as of June 30, 2023 December 31, 2022 Notional value June 30, 2023 December 31, 2022 Futures $ 626.1 $ 196.8 Credit default swaps 125.2 115.1 Total return swaps 39.8 37.2 Foreign currency forward contracts and swaps 189.2 131.7 The derivative instruments are not three six June 30, 2023 2022 Three months ended Six months ended June 30, June 30, 2023 2022 2023 2022 Futures $ 3.6 $ 21.6 $ (3.1 ) $ 37.0 Credit default swaps (0.6 ) 3.3 (2.5 ) 5.6 Total return swaps (5.7 ) 28.8 (11.7 ) 36.2 Foreign currency forward contracts and swaps 4.3 (2.5 ) 8.8 (9.5 ) Total gains (losses) from derivative instruments $ 1.6 $ 51.2 $ (8.5 ) $ 69.3 Derivative assets and liabilities are generally recognized on a gross basis and included in other current assets or in accounts payable and accrued liabilities in our Condensed Consolidated Balance Sheets. The derivative assets and liabilities as of June 30, 2023 December 31, 2022 Fair value June 30, 2023 December 31, 2022 Derivative assets $ 6.2 $ 5.3 Derivative liabilities 7.2 4.0 In addition to using derivative instruments to mitigate against market exposure of certain seeded investments, we also engage in short sales of securities to hedge seed investments. As of June 30, 2023 December 31, 2022 not Derivative Instruments Used in Consolidated Seeded Investment Products Certain of our consolidated seeded investment products utilize derivative instruments to contribute to the achievement of defined investment objectives. These derivative instruments are classified within other current assets or in accounts payable and accrued liabilities in our Condensed Consolidated Balance Sheets. Gains and losses on these derivative instruments are classified within investment gains (losses), net in our Condensed Consolidated Statements of Comprehensive Income. Our consolidated seeded investment products were party to the following derivative instruments as of June 30, 2023 December 31, 2022 Notional value June 30, 2023 December 31, 2022 Futures $ 822.2 $ 141.3 Credit default swaps 2.1 2.2 Total return swaps — 10.4 Interest rate swaps 2.1 — Options — 0.1 Foreign currency forward contracts and swaps 87.2 18.3 As of June 30, 2023 December 31, 2022 Derivative Instruments Foreign Currency Hedging Program We maintain a foreign currency hedging program to take reasonable measures to minimize the income statement effects of foreign currency remeasurement of monetary balance sheet accounts. The program utilizes foreign currency forward contracts and swaps to achieve its objectives, and it is considered an economic hedge for accounting purposes. The notional value of the foreign currency forward contracts and swaps as of June 30, 2023 December 31, 2022 Notional value June 30, 2023 December 31, 2022 Foreign currency forward contracts and swaps $ 102.4 $ 74.7 ​ The derivative assets and liabilities are generally recognized on a gross basis and included in other current assets or in accounts payable and accrued liabilities in our Condensed Consolidated Balance Sheets. As of June 30, 2023 December 31, 2022 Changes in fair value of the derivatives are recognized in other non-operating income (expenses), net in our Condensed Consolidated Statements of Comprehensive Income. Foreign currency remeasurement is also recognized in other non-operating income (expenses), net in our Condensed Consolidated Statements of Comprehensive Income. For the three six June 30,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Note 6 Fair Value Measurements The following table presents assets and liabilities reflected in the financial statements or disclosed in the notes to the financial statements at fair value on a recurring basis as of June 30, 2023 Fair value measurements using: Quoted prices in Significant active markets for other Significant identical assets observable unobservable and liabilities inputs inputs (Level 1) (Level 2) (Level 3) Total Assets: Cash equivalents $ 640.5 $ — $ — $ 640.5 Investments: Consolidated VIEs 285.6 174.1 4.4 464.1 Other investments 274.8 37.1 0.1 312.0 Total investments 560.4 211.2 4.5 776.1 Seed hedge derivatives — 6.2 — 6.2 Derivatives used in consolidated seeded investment products — 1.4 — 1.4 Derivatives used in foreign currency hedging program — 1.2 — 1.2 Intech option agreement — — 0.2 0.2 Intech contingent consideration — — 11.9 11.9 Total assets $ 1,200.9 $ 220.0 $ 16.6 $ 1,437.5 Liabilities: Derivatives used in consolidated seeded investment products $ — $ 0.3 $ — $ 0.3 Derivatives used in foreign currency hedging program — 0.6 — 0.6 Securities sold, not yet purchased 1.5 — — 1.5 Seed hedge derivatives — 7.2 — 7.2 Long-term debt (1) — 294.5 — 294.5 Deferred bonuses — — 78.2 78.2 Total liabilities $ 1.5 $ 302.6 $ 78.2 $ 382.3 ​ ( 1 Carried at amortized cost and disclosed at fair value. ​ The following table presents assets and liabilities reflected in the financial statements or disclosed in the notes to the financial statements at fair value on a recurring basis as of December 31, 2022 Fair value measurements using: Quoted prices in Significant active markets for other Significant identical assets observable unobservable and liabilities inputs inputs (Level 1) (Level 2) (Level 3) Total Assets: Cash equivalents $ 688.4 $ — $ — $ 688.4 Investments: Consolidated VIEs 275.4 54.0 4.9 334.3 Other investments 171.9 89.4 0.3 261.6 Total investments 447.3 143.4 5.2 595.9 Seed hedge derivatives — 5.3 — 5.3 Derivatives used in consolidated seeded investment products — 0.1 — 0.1 Derivatives used in foreign currency hedging program — 0.4 — 0.4 Intech option agreement — — 0.8 0.8 Intech contingent consideration — — 12.1 12.1 Volantis contingent consideration — — 0.2 0.2 Total assets $ 1,135.7 $ 149.2 $ 18.3 $ 1,303.2 Liabilities: Derivatives used in consolidated seeded investment products $ — $ 0.6 $ — $ 0.6 Derivatives used in foreign currency hedging program — 1.1 — 1.1 Securities sold, not yet purchased 0.5 — — 0.5 Seed hedge derivatives — 4.0 — 4.0 Long-term debt (1) — 295.4 — 295.4 Deferred bonuses — — 46.5 46.5 Total liabilities $ 0.5 $ 301.1 $ 46.5 $ 348.1 ( 1 Carried at amortized cost and disclosed at fair value. Level 1 Our Level 1 not Level 2 Our Level 2 2 Level 3 Investments As of June 30, 2023 December 31, 2022 3 Intech Option Agreement and Contingent Consideration ​ As of June 30, 2023 December 31, 2022 Deferred Bonuses ​ Deferred bonuses represent liabilities to employees over the vesting period that will be settled by investments in our products or cash. Upon vesting, employees receive the value of the investment product selected by the participant, adjusted for gains or losses attributable to the product. The significant unobservable inputs used to value the liabilities are investment designations and vesting periods. Changes in Fair Value Changes in fair value of our Level 3 three six June 30, 2023 2022 Three months ended Six months ended June 30, June 30, 2023 2022 2023 2022 Beginning of period fair value $ 17.8 $ 23.2 $ 18.3 $ 8.8 Intech option agreement — (0.8 ) — 3.1 Contingent consideration from sale of Intech — (0.3 ) — 12.3 Settlement of contingent consideration (0.2 ) — (0.2 ) — Fair value adjustments (0.9 ) (0.3 ) (1.4 ) (1.8 ) Transfers from Level 1 0.2 0.5 0.2 0.5 Transfers to Level 1 — (2.1 ) — (2.1 ) Purchases of securities — 1.2 — 1.0 Sales of securities (0.3 ) — (0.3 ) (0.3 ) Foreign currency translation — (0.3 ) — (0.4 ) End of period fair value $ 16.6 $ 21.1 $ 16.6 $ 21.1 Changes in fair value of our Level 3 three six June 30, 2023 2022 Three months ended Six months ended June 30, June 30, 2023 2022 2023 2022 Beginning of period fair value $ 60.0 $ 34.3 $ 46.5 $ 50.5 Fair value adjustments 1.1 (1.0 ) 2.6 (2.6 ) Vesting of deferred bonuses (1.1 ) (14.4 ) (34.3) (36.0 ) Amortization of deferred bonuses 17.5 10.8 25.9 19.2 Foreign currency translation 0.7 (2.1 ) 1.7 (3.5 ) Additions — — 35.8 — End of period fair value $ 78.2 $ 27.6 $ 78.2 $ 27.6 Nonrecurring Fair Value Measurements Nonrecurring Level 3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The following tables present movements in our intangible assets and goodwill during the six June 30, 2023 2022 Foreign December 31, currency June 30, 2022 Amortization Disposal translation 2023 Indefinite-lived intangible assets: Investment management agreements $ 2,046.5 $ — $ — $ 16.7 $ 2,063.2 Trademarks 360.0 — — — 360.0 Definite-lived intangible assets: Client relationships 68.9 — — 1.6 70.5 Accumulated amortization (60.7 ) (1.0 ) — (1.7 ) (63.4 ) Net intangible assets $ 2,414.7 $ (1.0 ) $ — $ 16.6 $ 2,430.3 Goodwill $ 1,253.1 $ — $ — $ 34.2 $ 1,287.3 Foreign December 31, currency June 30, 2021 Amortization Disposal translation 2022 Indefinite-lived intangible assets: Investment management agreements $ 2,114.8 $ — $ — $ (38.6 ) $ 2,076.2 Trademarks 366.7 — (4.7 ) — 362.0 Definite-lived intangible assets: Client relationships 168.4 — (84.8 ) (6.0 ) 77.6 Accumulated amortization (107.2 ) (2.6 ) 44.7 5.0 (60.1 ) Net intangible assets $ 2,542.7 $ (2.6 ) $ (44.8 ) $ (39.6 ) $ 2,455.7 Goodwill $ 1,341.5 $ — $ (7.0 ) $ (74.8 ) $ 1,259.7 Management Buyout of Intech As detailed in Note 2 March 31, 2022, Future Amortization Expected future amortization expense related to client relationships is summarized below (in millions): Future amortization Amount 2023 (remainder of year) $ 0.7 2024 0.4 2025 0.4 2026 0.4 2027 0.4 Thereafter 4.8 Total $ 7.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8 Debt Our debt as of June 30, 2023 December 31, 2022 ​ June 30, 2023 December 31, 2022 ​ Carrying Fair Carrying Fair ​ value value value value 4.875% Senior Notes due 2025 $ 306.0 $ 294.5 $ 307.5 $ 295.4 ​ 4.875% 2025 The 4.875% Senior Notes due 2025 “2025 February 1 August 1 August 1, 2025. 2025 June 30, 2023 2025 Credit Facility On June 30, 2023 June 30, 2028, two one first second may 3.00x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9 Income Taxes Our effective tax rates for the three six June 30, 2023 2022 ​ Three months ended Six months ended ​ June 30, June 30, ​ 2023 2022 2023 2022 Effective tax rate 22.0 % 115.4 % 21.6 % 46.1 % The effective tax rate for the three June 30, 2023 six June 30, 2023 2022, As of June 30, 2023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Noncontrolling Intrests</t>
        </is>
      </c>
      <c r="B1" s="2" t="inlineStr">
        <is>
          <t>6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Note 10 Noncontrolling Interests Redeemable Noncontrolling Interests Redeemable noncontrolling interests as of June 30, 2023 December 31, 2022
June 30, December 31,
2023 2022
Consolidated seeded investment products $ 389.8 $ 233.9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third The following table presents the movement in redeemable noncontrolling interests in consolidated seeded investment products for the three six June 30, 2023 2022 Three months ended Six months ended June 30, June 30, 2023 2022 2023 2022 Opening balance $ 384.7 $ 150.7 $ 233.9 $ 148.5 Changes in market value 10.6 (101.0 ) 19.2 (121.1 ) Changes in ownership (4.0 ) 895.0 136.2 917.2 Foreign currency translation (1.5 ) (23.6 ) 0.5 (23.5 ) Closing balance $ 389.8 $ 921.1 $ 389.8 $ 921.1 Nonredeemable Noncontrolling Interests Nonredeemable noncontrolling interests as of June 30, 2023 December 31, 2022
June 30, December 31,
2023 2022
Seed capital investments $ 2.8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Long-Term Incentive and Employee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11 Long-Term Incentive and Employee Compensation The following table presents restricted stock and mutual fund awards granted during the three six June 30, 2023 Three months ended Six months ended June 30, June 30, 2023 2023 Restricted stock $ 2.3 $ 62.4 Mutual fund awards 0.1 54.0 Total $ 2.4 $ 116.4 Restricted stock and mutual fund awards generally vest and will be recognized using a graded vesting method over a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Retirement Benefit Plans</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Note 12 Retirement Benefit Plans We operate defined contribution retirement benefit plans and defined benefit pension plans. Our primary defined benefit pension plan is the defined benefit section of the Janus Henderson Group UK Pension Scheme (“JHGPS”). Net Periodic Benefit Cost The components of net periodic benefit cost in respect of defined benefit plans for the three six June 30, 2023 2022 Three months ended Six months ended June 30, June 30, 2023 2022 2023 2022 Interest cost $ (6.9 ) $ (4.1 ) $ (13.7 ) $ (8.6 ) Amortization of prior service cost (0.1 ) (0.1 ) (0.2 ) (0.2 ) Expected return on plan assets 6.8 2.7 13.4 7.2 Net periodic benefit cost $ (0.2 ) $ (1.5 ) $ (0.5 ) $ (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6.9</v>
      </c>
      <c r="C3" s="6" t="n">
        <v>1162.3</v>
      </c>
    </row>
    <row r="4">
      <c r="A4" s="4" t="inlineStr">
        <is>
          <t>Investments</t>
        </is>
      </c>
      <c r="B4" s="5" t="n">
        <v>312</v>
      </c>
      <c r="C4" s="7" t="n">
        <v>261.6</v>
      </c>
    </row>
    <row r="5">
      <c r="A5" s="4" t="inlineStr">
        <is>
          <t>Fees and other receivables</t>
        </is>
      </c>
      <c r="B5" s="7" t="n">
        <v>246.9</v>
      </c>
      <c r="C5" s="7" t="n">
        <v>252.9</v>
      </c>
    </row>
    <row r="6">
      <c r="A6" s="4" t="inlineStr">
        <is>
          <t>OEIC and unit trust receivables</t>
        </is>
      </c>
      <c r="B6" s="5" t="n">
        <v>105</v>
      </c>
      <c r="C6" s="7" t="n">
        <v>65.7</v>
      </c>
    </row>
    <row r="7">
      <c r="A7" s="4" t="inlineStr">
        <is>
          <t>Other current assets</t>
        </is>
      </c>
      <c r="B7" s="7" t="n">
        <v>132.2</v>
      </c>
      <c r="C7" s="7" t="n">
        <v>120.3</v>
      </c>
    </row>
    <row r="8">
      <c r="A8" s="4" t="inlineStr">
        <is>
          <t>Total current assets</t>
        </is>
      </c>
      <c r="B8" s="7" t="n">
        <v>2292.7</v>
      </c>
      <c r="C8" s="7" t="n">
        <v>2214.8</v>
      </c>
    </row>
    <row r="9">
      <c r="A9" s="3" t="inlineStr">
        <is>
          <t>Non-current assets:</t>
        </is>
      </c>
      <c r="B9" s="4" t="inlineStr">
        <is>
          <t xml:space="preserve"> </t>
        </is>
      </c>
      <c r="C9" s="4" t="inlineStr">
        <is>
          <t xml:space="preserve"> </t>
        </is>
      </c>
    </row>
    <row r="10">
      <c r="A10" s="4" t="inlineStr">
        <is>
          <t>Property, equipment and software, net</t>
        </is>
      </c>
      <c r="B10" s="7" t="n">
        <v>48.3</v>
      </c>
      <c r="C10" s="7" t="n">
        <v>51.8</v>
      </c>
    </row>
    <row r="11">
      <c r="A11" s="4" t="inlineStr">
        <is>
          <t>Intangible assets, net</t>
        </is>
      </c>
      <c r="B11" s="7" t="n">
        <v>2430.3</v>
      </c>
      <c r="C11" s="7" t="n">
        <v>2414.7</v>
      </c>
    </row>
    <row r="12">
      <c r="A12" s="4" t="inlineStr">
        <is>
          <t>Goodwill</t>
        </is>
      </c>
      <c r="B12" s="7" t="n">
        <v>1287.3</v>
      </c>
      <c r="C12" s="7" t="n">
        <v>1253.1</v>
      </c>
    </row>
    <row r="13">
      <c r="A13" s="4" t="inlineStr">
        <is>
          <t>Retirement benefit asset, net</t>
        </is>
      </c>
      <c r="B13" s="7" t="n">
        <v>104.4</v>
      </c>
      <c r="C13" s="7" t="n">
        <v>97.90000000000001</v>
      </c>
    </row>
    <row r="14">
      <c r="A14" s="4" t="inlineStr">
        <is>
          <t>Other non-current assets</t>
        </is>
      </c>
      <c r="B14" s="7" t="n">
        <v>225.2</v>
      </c>
      <c r="C14" s="7" t="n">
        <v>205.5</v>
      </c>
    </row>
    <row r="15">
      <c r="A15" s="4" t="inlineStr">
        <is>
          <t>Total assets</t>
        </is>
      </c>
      <c r="B15" s="7" t="n">
        <v>6388.2</v>
      </c>
      <c r="C15" s="7" t="n">
        <v>6237.8</v>
      </c>
    </row>
    <row r="16">
      <c r="A16" s="3" t="inlineStr">
        <is>
          <t>Current liabilities:</t>
        </is>
      </c>
      <c r="B16" s="4" t="inlineStr">
        <is>
          <t xml:space="preserve"> </t>
        </is>
      </c>
      <c r="C16" s="4" t="inlineStr">
        <is>
          <t xml:space="preserve"> </t>
        </is>
      </c>
    </row>
    <row r="17">
      <c r="A17" s="4" t="inlineStr">
        <is>
          <t>Accounts payable and accrued liabilities</t>
        </is>
      </c>
      <c r="B17" s="7" t="n">
        <v>212.5</v>
      </c>
      <c r="C17" s="7" t="n">
        <v>232.6</v>
      </c>
    </row>
    <row r="18">
      <c r="A18" s="4" t="inlineStr">
        <is>
          <t>Current portion of accrued compensation, benefits and staff costs</t>
        </is>
      </c>
      <c r="B18" s="7" t="n">
        <v>176.8</v>
      </c>
      <c r="C18" s="7" t="n">
        <v>300.8</v>
      </c>
    </row>
    <row r="19">
      <c r="A19" s="4" t="inlineStr">
        <is>
          <t>OEIC and unit trust payables</t>
        </is>
      </c>
      <c r="B19" s="7" t="n">
        <v>112.4</v>
      </c>
      <c r="C19" s="7" t="n">
        <v>72.8</v>
      </c>
    </row>
    <row r="20">
      <c r="A20" s="4" t="inlineStr">
        <is>
          <t>Total current liabilities</t>
        </is>
      </c>
      <c r="B20" s="7" t="n">
        <v>506.7</v>
      </c>
      <c r="C20" s="7" t="n">
        <v>610.5</v>
      </c>
    </row>
    <row r="21">
      <c r="A21" s="3" t="inlineStr">
        <is>
          <t>Non-current liabilities:</t>
        </is>
      </c>
      <c r="B21" s="4" t="inlineStr">
        <is>
          <t xml:space="preserve"> </t>
        </is>
      </c>
      <c r="C21" s="4" t="inlineStr">
        <is>
          <t xml:space="preserve"> </t>
        </is>
      </c>
    </row>
    <row r="22">
      <c r="A22" s="4" t="inlineStr">
        <is>
          <t>Accrued compensation, benefits and staff costs</t>
        </is>
      </c>
      <c r="B22" s="7" t="n">
        <v>29.9</v>
      </c>
      <c r="C22" s="7" t="n">
        <v>46.9</v>
      </c>
    </row>
    <row r="23">
      <c r="A23" s="4" t="inlineStr">
        <is>
          <t>Long-term debt</t>
        </is>
      </c>
      <c r="B23" s="5" t="n">
        <v>306</v>
      </c>
      <c r="C23" s="7" t="n">
        <v>307.5</v>
      </c>
    </row>
    <row r="24">
      <c r="A24" s="4" t="inlineStr">
        <is>
          <t>Deferred tax liabilities, net</t>
        </is>
      </c>
      <c r="B24" s="7" t="n">
        <v>578.9</v>
      </c>
      <c r="C24" s="7" t="n">
        <v>574.6</v>
      </c>
    </row>
    <row r="25">
      <c r="A25" s="4" t="inlineStr">
        <is>
          <t>Retirement benefit obligations, net</t>
        </is>
      </c>
      <c r="B25" s="5" t="n">
        <v>3</v>
      </c>
      <c r="C25" s="5" t="n">
        <v>3</v>
      </c>
    </row>
    <row r="26">
      <c r="A26" s="4" t="inlineStr">
        <is>
          <t>Other non-current liabilities</t>
        </is>
      </c>
      <c r="B26" s="7" t="n">
        <v>92.09999999999999</v>
      </c>
      <c r="C26" s="7" t="n">
        <v>98.8</v>
      </c>
    </row>
    <row r="27">
      <c r="A27" s="4" t="inlineStr">
        <is>
          <t>Total liabilities</t>
        </is>
      </c>
      <c r="B27" s="7" t="n">
        <v>1516.6</v>
      </c>
      <c r="C27" s="7" t="n">
        <v>1641.3</v>
      </c>
    </row>
    <row r="28">
      <c r="A28" s="4" t="inlineStr">
        <is>
          <t>Commitments and contingencies (See Note 15)</t>
        </is>
      </c>
      <c r="B28" s="4" t="inlineStr">
        <is>
          <t xml:space="preserve"> </t>
        </is>
      </c>
      <c r="C28" s="4" t="inlineStr">
        <is>
          <t xml:space="preserve"> </t>
        </is>
      </c>
    </row>
    <row r="29">
      <c r="A29" s="4" t="inlineStr">
        <is>
          <t>REDEEMABLE NONCONTROLLING INTERESTS</t>
        </is>
      </c>
      <c r="B29" s="7" t="n">
        <v>389.8</v>
      </c>
      <c r="C29" s="7" t="n">
        <v>233.9</v>
      </c>
    </row>
    <row r="30">
      <c r="A30" s="3" t="inlineStr">
        <is>
          <t>EQUITY</t>
        </is>
      </c>
      <c r="B30" s="4" t="inlineStr">
        <is>
          <t xml:space="preserve"> </t>
        </is>
      </c>
      <c r="C30" s="4" t="inlineStr">
        <is>
          <t xml:space="preserve"> </t>
        </is>
      </c>
    </row>
    <row r="31">
      <c r="A31" s="4" t="inlineStr">
        <is>
          <t>Common stock, $1.50 par value; 480,000,000 shares authorized, and 165,657,905 and 165,657,905 shares issued and outstanding as of June 30, 2023, and December 31, 2022, respectively</t>
        </is>
      </c>
      <c r="B31" s="7" t="n">
        <v>248.5</v>
      </c>
      <c r="C31" s="7" t="n">
        <v>248.5</v>
      </c>
    </row>
    <row r="32">
      <c r="A32" s="4" t="inlineStr">
        <is>
          <t>Additional paid-in capital</t>
        </is>
      </c>
      <c r="B32" s="7" t="n">
        <v>3687.1</v>
      </c>
      <c r="C32" s="7" t="n">
        <v>3706.6</v>
      </c>
    </row>
    <row r="33">
      <c r="A33" s="4" t="inlineStr">
        <is>
          <t>Treasury shares, 43,564 and 312,469 shares held at June 30, 2023, and December 31, 2022, respectively</t>
        </is>
      </c>
      <c r="B33" s="7" t="n">
        <v>-1.1</v>
      </c>
      <c r="C33" s="7" t="n">
        <v>-8.300000000000001</v>
      </c>
    </row>
    <row r="34">
      <c r="A34" s="4" t="inlineStr">
        <is>
          <t>Accumulated other comprehensive loss, net of tax</t>
        </is>
      </c>
      <c r="B34" s="7" t="n">
        <v>-564.1</v>
      </c>
      <c r="C34" s="7" t="n">
        <v>-647.7</v>
      </c>
    </row>
    <row r="35">
      <c r="A35" s="4" t="inlineStr">
        <is>
          <t>Retained earnings</t>
        </is>
      </c>
      <c r="B35" s="7" t="n">
        <v>1108.6</v>
      </c>
      <c r="C35" s="7" t="n">
        <v>1060.7</v>
      </c>
    </row>
    <row r="36">
      <c r="A36" s="4" t="inlineStr">
        <is>
          <t>Total shareholders’ equity</t>
        </is>
      </c>
      <c r="B36" s="5" t="n">
        <v>4479</v>
      </c>
      <c r="C36" s="7" t="n">
        <v>4359.8</v>
      </c>
    </row>
    <row r="37">
      <c r="A37" s="4" t="inlineStr">
        <is>
          <t>Nonredeemable noncontrolling interests</t>
        </is>
      </c>
      <c r="B37" s="7" t="n">
        <v>2.8</v>
      </c>
      <c r="C37" s="7" t="n">
        <v>2.8</v>
      </c>
    </row>
    <row r="38">
      <c r="A38" s="4" t="inlineStr">
        <is>
          <t>Total equity</t>
        </is>
      </c>
      <c r="B38" s="7" t="n">
        <v>4481.8</v>
      </c>
      <c r="C38" s="7" t="n">
        <v>4362.6</v>
      </c>
    </row>
    <row r="39">
      <c r="A39" s="4" t="inlineStr">
        <is>
          <t>Total liabilities, redeemable noncontrolling interests and equity</t>
        </is>
      </c>
      <c r="B39" s="7" t="n">
        <v>6388.2</v>
      </c>
      <c r="C39" s="7" t="n">
        <v>6237.8</v>
      </c>
    </row>
    <row r="40">
      <c r="A40" s="4" t="inlineStr">
        <is>
          <t>Variable Interest Entity, Primary Beneficiar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7" t="n">
        <v>27.5</v>
      </c>
      <c r="C42" s="7" t="n">
        <v>14.1</v>
      </c>
    </row>
    <row r="43">
      <c r="A43" s="4" t="inlineStr">
        <is>
          <t>Investments</t>
        </is>
      </c>
      <c r="B43" s="7" t="n">
        <v>464.1</v>
      </c>
      <c r="C43" s="7" t="n">
        <v>334.3</v>
      </c>
    </row>
    <row r="44">
      <c r="A44" s="4" t="inlineStr">
        <is>
          <t>Other current assets</t>
        </is>
      </c>
      <c r="B44" s="7" t="n">
        <v>8.1</v>
      </c>
      <c r="C44" s="7" t="n">
        <v>3.6</v>
      </c>
    </row>
    <row r="45">
      <c r="A45" s="3" t="inlineStr">
        <is>
          <t>Current liabilities:</t>
        </is>
      </c>
      <c r="B45" s="4" t="inlineStr">
        <is>
          <t xml:space="preserve"> </t>
        </is>
      </c>
      <c r="C45" s="4" t="inlineStr">
        <is>
          <t xml:space="preserve"> </t>
        </is>
      </c>
    </row>
    <row r="46">
      <c r="A46" s="4" t="inlineStr">
        <is>
          <t>Accounts payable and accrued liabilities</t>
        </is>
      </c>
      <c r="B46" s="8" t="n">
        <v>5</v>
      </c>
      <c r="C46" s="6"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Note 13 Accumulated Other Comprehensive Loss Changes in accumulated other comprehensive loss, net of tax for the three six June 30, 2023 2022
Three months ended June 30,
2023 2022
Retirement Retirement
Foreign benefit Foreign benefit
currency asset, net Total currency asset, net Total
Beginning balance $ (536.0 ) $ (70.3 ) $ (606.3 ) $ (401.4 ) $ (32.7 ) $ (434.1 )
Other comprehensive income (loss) 38.4 — 38.4 (182.1 ) — (182.1 )
Reclassifications to net income 2.1 0.1 2.2 4.3 0.1 4.4
Total other comprehensive income (loss) 40.5 0.1 40.6 (177.8 ) 0.1 (177.7 )
Less: other comprehensive loss (income) attributable to noncontrolling interests 1.6 — 1.6 23.6 — 23.6
Ending balance $ (493.9 ) $ (70.2 ) $ (564.1 ) $ (555.6 ) $ (32.6 ) $ (588.2 )
Six months ended June 30,
2023 2022
Retirement Retirement
Foreign benefit Foreign benefit
currency asset, net Total currency asset, net Total
Beginning balance $ (577.3 ) $ (70.4 ) $ (647.7 ) $ (354.2 ) $ (32.8 ) $ (387.0 )
Other comprehensive loss 82.9 — 82.9 (229.9 ) — (229.9 )
Reclassifications to net income 2.1 0.2 2.3 5.1 0.2 5.3
Total other comprehensive loss 85.0 0.2 85.2 (224.8 ) 0.2 (224.6 )
Less: other comprehensive loss (income) attributable to noncontrolling interests (1.6 ) — (1.6 ) 23.4 — 23.4
Ending balance $ (493.9 ) $ (70.2 ) $ (564.1 ) $ (555.6 ) $ (32.6 ) $ (588.2 ) The components of other comprehensive loss, net of tax for the three six June 30, 2023 2022
Three months ended June 30,
2023 2022
Pre-tax Tax Net Pre-tax Tax Net
amount impact amount amount impact amount
Foreign currency translation adjustments $ 38.8 $ (0.4 ) $ 38.4 $ (184.1 ) $ 2.0 $ (182.1 )
Reclassifications to net income 2.2 — 2.2 4.4 — 4.4
Total other comprehensive loss $ 41.0 $ (0.4 ) $ 40.6 $ (179.7 ) $ 2.0 $ (177.7 ) ​
Six months ended June 30,
2023 2022
Pre-tax Tax Net Pre-tax Tax Net
amount impact amount amount impact amount
Foreign currency translation adjustments $ 80.3 $ 2.6 $ 82.9 $ (233.1 ) $ 3.2 $ (229.9 )
Reclassifications to net income 2.3 — 2.3 5.3 — 5.3
Total other comprehensive loss $ 82.6 $ 2.6 $ 85.2 $ (227.8 ) $ 3.2 $ (2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and Dividend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and Dividends Per Share [Text Block]</t>
        </is>
      </c>
      <c r="B4" s="4" t="inlineStr">
        <is>
          <t>Note 14 Earnings and Dividends Per Share Earnings Per Share The following is a summary of the earnings per share calculation for the three six June 30, 2023 2022 Three months ended Six months ended June 30, June 30, 2023 2022 2023 2022 Net income attributable to JHG $ 89.8 $ 96.2 $ 177.2 $ 199.8 Allocation of earnings to participating stock-based awards (2.7 ) (3.0 ) (5.0 ) (5.6 ) Net income attributable to JHG common shareholders $ 87.1 $ 93.2 $ 172.2 $ 194.2 Weighted-average common shares outstanding — basic 160.5 161.9 160.4 163.0 Dilutive effect of nonparticipating stock-based awards 0.2 0.3 0.2 0.4 Weighted-average common shares outstanding — diluted 160.7 162.2 160.6 163.4 Earnings per share: Basic $ 0.54 $ 0.58 $ 1.07 $ 1.19 Diluted $ 0.54 $ 0.57 $ 1.07 $ 1.19 Dividends Per Share The payment of cash dividends is within the discretion of our Board of Directors and depends on many factors, including, but not The following is a summary of cash dividends declared and paid during the six June 30, 2023 Dividend Date Dividends paid Date per share declared (in US$ millions) paid $ 0.39 February 1, 2023 $ 64.7 February 28, 2023 $ 0.39 May 2, 2023 $ 64.6 May 31, 2023 On August 1, 2023 second 2023 August 30, 2023 August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Commitments and contingencies may ​ Litigation and Other Regulatory Matters We are periodically involved in various legal proceedings and other regulatory matters. ​ Sandra Schissler v Janus Henderson US (Holdings) Inc., Janus Henderson Advisory Committee, and John and Jane Does 1 30 On September 9, 2022, Schissler v. Janus Henderson US (Holdings) Inc., et al. 401 September 9, 2016. January 10, 2023, November 23, 2022, two September 9, 2016, September 9, 2022, February 9, 2023, March 13, 2023, March 28,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 xml:space="preserve">5. Trading Plans of Directors and Officers During the quarter ended June 30, 2023, no 16 10b5–1 10b5–1 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 not 10 December 31, 2022 </t>
        </is>
      </c>
    </row>
    <row r="5">
      <c r="A5" s="4" t="inlineStr">
        <is>
          <t>Reclassification, Comparability Adjustment [Policy Text Block]</t>
        </is>
      </c>
      <c r="B5" s="4" t="inlineStr">
        <is>
          <t>Revision of Previously Issued Financial Statements In conjunction with the preparation of our third 2022 2021 2020 2022 not 2022 2022 In the first 2020, first 2020, not first 2022 third 2022 The following tables present line items for the financial statements for the three six June 30, 2022, three March 31, 2022, June 30, 2022, not The impact of the error on the Condensed Consolidated Statements of Comprehensive Income for the three June 30, 2022, Three months ended June 30, 2022 As previously reported Impact of revisions As revised Other non-operating income (expenses), net $ (1.7 ) $ 2.3 $ 0.6 Income (loss) before taxes 29.6 2.3 31.9 Net income (loss) (7.1 ) 2.3 (4.8 ) Net income (loss) attributable to JHG $ 93.9 $ 2.3 $ 96.2 Earnings (loss) per share attributable to JHG common shareholders: Basic $ 0.56 $ 0.02 $ 0.58 Diluted $ 0.56 $ 0.01 $ 0.57 Other comprehensive income (loss), net of tax: Foreign currency translation gains (losses) (175.5 ) (2.3 ) (177.8 ) Other comprehensive income (loss), net of tax (175.4 ) (2.3 ) (177.7 ) Other comprehensive income (loss) attributable to JHG $ (151.8 ) $ (2.3 ) $ (154.1 ) The impact of the error on the Condensed Consolidated Statements of Comprehensive Income for the six June 30, 2022, Six months ended June 30, 2022 As previously reported Impact of revisions As revised Operating expenses: Impairment of goodwill and intangible assets $ 32.8 $ (32.8 ) $ — Total operating expenses 907.0 (32.8 ) 874.2 Operating income (loss) 268.5 32.8 301.3 Other non-operating income (expenses), net (9.5 ) 2.3 (7.2 ) Income (loss) before taxes 111.0 35.1 146.1 Income tax benefit (provision) (59.5 ) (7.9 ) (67.4 ) Net income (loss) 51.5 27.2 78.7 Net income (loss) attributable to JHG $ 172.6 $ 27.2 $ 199.8 Earnings (loss) per share attributable to JHG common shareholders: Basic $ 1.03 $ 0.16 $ 1.19 Diluted $ 1.03 $ 0.16 $ 1.19 Other comprehensive income (loss), net of tax: Foreign currency translation gains (losses) (222.5 ) (2.3 ) (224.8 ) Other comprehensive income (loss), net of tax (222.3 ) (2.3 ) (224.6 ) Other comprehensive income (loss) attributable to JHG $ (198.9 ) $ (2.3 ) $ (201.2 ) Total comprehensive income (loss) $ (170.8 ) $ 24.9 $ (145.9 ) Total comprehensive income (loss) attributable to JHG $ (26.3 ) $ 24.9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6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Three months ended June 30, 2022 As previously reported Impact of revisions As revised Other non-operating income (expenses), net $ (1.7 ) $ 2.3 $ 0.6 Income (loss) before taxes 29.6 2.3 31.9 Net income (loss) (7.1 ) 2.3 (4.8 ) Net income (loss) attributable to JHG $ 93.9 $ 2.3 $ 96.2 Earnings (loss) per share attributable to JHG common shareholders: Basic $ 0.56 $ 0.02 $ 0.58 Diluted $ 0.56 $ 0.01 $ 0.57 Other comprehensive income (loss), net of tax: Foreign currency translation gains (losses) (175.5 ) (2.3 ) (177.8 ) Other comprehensive income (loss), net of tax (175.4 ) (2.3 ) (177.7 ) Other comprehensive income (loss) attributable to JHG $ (151.8 ) $ (2.3 ) $ (154.1 ) Six months ended June 30, 2022 As previously reported Impact of revisions As revised Operating expenses: Impairment of goodwill and intangible assets $ 32.8 $ (32.8 ) $ — Total operating expenses 907.0 (32.8 ) 874.2 Operating income (loss) 268.5 32.8 301.3 Other non-operating income (expenses), net (9.5 ) 2.3 (7.2 ) Income (loss) before taxes 111.0 35.1 146.1 Income tax benefit (provision) (59.5 ) (7.9 ) (67.4 ) Net income (loss) 51.5 27.2 78.7 Net income (loss) attributable to JHG $ 172.6 $ 27.2 $ 199.8 Earnings (loss) per share attributable to JHG common shareholders: Basic $ 1.03 $ 0.16 $ 1.19 Diluted $ 1.03 $ 0.16 $ 1.19 Other comprehensive income (loss), net of tax: Foreign currency translation gains (losses) (222.5 ) (2.3 ) (224.8 ) Other comprehensive income (loss), net of tax (222.3 ) (2.3 ) (224.6 ) Other comprehensive income (loss) attributable to JHG $ (198.9 ) $ (2.3 ) $ (201.2 ) Total comprehensive income (loss) $ (170.8 ) $ 24.9 $ (145.9 ) Total comprehensive income (loss) attributable to JHG $ (26.3 ) $ 24.9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onsolidation (Tables)</t>
        </is>
      </c>
      <c r="B1" s="2" t="inlineStr">
        <is>
          <t>6 Months Ended</t>
        </is>
      </c>
    </row>
    <row r="2">
      <c r="B2" s="2" t="inlineStr">
        <is>
          <t>Jun. 30, 2023</t>
        </is>
      </c>
    </row>
    <row r="3">
      <c r="A3" s="3" t="inlineStr">
        <is>
          <t>Notes Tables</t>
        </is>
      </c>
      <c r="B3" s="4" t="inlineStr">
        <is>
          <t xml:space="preserve"> </t>
        </is>
      </c>
    </row>
    <row r="4">
      <c r="A4" s="4" t="inlineStr">
        <is>
          <t>Consolidated Voting Right Entities VRE [Table Text Block]</t>
        </is>
      </c>
      <c r="B4" s="4" t="inlineStr">
        <is>
          <t xml:space="preserve">June 30, December 31, 2023 2022 Investments $ 242.2 $ 206.0 Cash and cash equivalents 30.9 5.8 Other current assets 12.1 1.8 Accounts payable and accrued liabilities (1.6 ) (1.0 ) Total $ 283.6 $ 212.6 Redeemable noncontrolling interests in consolidated VREs (89.2 ) (35.1 ) JHG's net interest in consolidated VREs $ 194.4 $ 1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6 Months Ended</t>
        </is>
      </c>
    </row>
    <row r="2">
      <c r="B2" s="2" t="inlineStr">
        <is>
          <t>Jun. 30, 2023</t>
        </is>
      </c>
    </row>
    <row r="3">
      <c r="A3" s="3" t="inlineStr">
        <is>
          <t>Notes Tables</t>
        </is>
      </c>
      <c r="B3" s="4" t="inlineStr">
        <is>
          <t xml:space="preserve"> </t>
        </is>
      </c>
    </row>
    <row r="4">
      <c r="A4" s="4" t="inlineStr">
        <is>
          <t>Investment [Table Text Block]</t>
        </is>
      </c>
      <c r="B4" s="4" t="inlineStr">
        <is>
          <t xml:space="preserve">June 30, December 31, 2023 2022 Current investments: Seeded investment products: Consolidated VIEs $ 464.1 $ 334.3 Consolidated VREs 242.2 206.0 Unconsolidated VIEs and VREs 8.6 4.9 Separately managed accounts 41.1 29.7 Total seeded investment products 756.0 574.9 Investments related to deferred compensation plans 11.5 10.7 Other investments 8.6 10.3 Total current investments $ 776.1 $ 595.9 Non-current investments: Equity method investments 31.5 18.7 Total investments $ 807.6 $ 614.6 </t>
        </is>
      </c>
    </row>
    <row r="5">
      <c r="A5" s="4" t="inlineStr">
        <is>
          <t>Unrealized Gain (Loss) on Investments [Table Text Block]</t>
        </is>
      </c>
      <c r="B5" s="4" t="inlineStr">
        <is>
          <t>Three months ended Six months ended June 30, June 30, 2023 2022 2023 2022 Unrealized gains (losses) on investments held at period end $ 6.7 $ (109.4 ) $ 20.5 $ (141.6 )</t>
        </is>
      </c>
    </row>
    <row r="6">
      <c r="A6" s="4" t="inlineStr">
        <is>
          <t>Gain (Loss) on Securities [Table Text Block]</t>
        </is>
      </c>
      <c r="B6" s="4" t="inlineStr">
        <is>
          <t>Three months ended Six months ended June 30, June 30, 2023 2022 2023 2022 Seeded investment products and hedges, net $ 9.6 $ (6.7 ) $ 15.0 $ (18.2 ) Third-party ownership interests in seeded investment products 10.6 (101.0 ) 19.2 (121.1 ) Equity method investments (14.5 ) 0.2 (11.5 ) 1.7 Other 1.2 (1.9 ) 1.8 (4.0 ) Investment gains (losses), net $ 6.9 $ (109.4 ) $ 24.5 $ (141.6 )</t>
        </is>
      </c>
    </row>
    <row r="7">
      <c r="A7" s="4" t="inlineStr">
        <is>
          <t>Cash Flows Related to Investment Securities and Other Assets [Table Text Block]</t>
        </is>
      </c>
      <c r="B7" s="4" t="inlineStr">
        <is>
          <t xml:space="preserve">Six months ended June 30, 2023 2022 Purchases Sales, Purchases Sales, and settlements and Net and settlements and Net settlements maturities cash flow settlements maturities cash flow Investments by consolidated seeded investment products $ (204.8 ) $ 41.8 $ (163.0 ) $ (8.5 ) $ 33.1 $ 24.6 Investments (143.2 ) 64.0 (79.2 ) (40.5 ) 44.2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Tables)</t>
        </is>
      </c>
      <c r="B1" s="2" t="inlineStr">
        <is>
          <t>6 Months Ended</t>
        </is>
      </c>
    </row>
    <row r="2">
      <c r="B2" s="2" t="inlineStr">
        <is>
          <t>Jun. 30, 2023</t>
        </is>
      </c>
    </row>
    <row r="3">
      <c r="A3" s="3" t="inlineStr">
        <is>
          <t>Notes Tables</t>
        </is>
      </c>
      <c r="B3" s="4" t="inlineStr">
        <is>
          <t xml:space="preserve"> </t>
        </is>
      </c>
    </row>
    <row r="4">
      <c r="A4" s="4" t="inlineStr">
        <is>
          <t>Schedule of Notional Amounts of Outstanding Derivative Positions [Table Text Block]</t>
        </is>
      </c>
      <c r="B4" s="4" t="inlineStr">
        <is>
          <t xml:space="preserve">Notional value June 30, 2023 December 31, 2022 Futures $ 626.1 $ 196.8 Credit default swaps 125.2 115.1 Total return swaps 39.8 37.2 Foreign currency forward contracts and swaps 189.2 131.7 Notional value June 30, 2023 December 31, 2022 Futures $ 822.2 $ 141.3 Credit default swaps 2.1 2.2 Total return swaps — 10.4 Interest rate swaps 2.1 — Options — 0.1 Foreign currency forward contracts and swaps 87.2 18.3 Notional value June 30, 2023 December 31, 2022 Foreign currency forward contracts and swaps $ 102.4 $ 74.7 </t>
        </is>
      </c>
    </row>
    <row r="5">
      <c r="A5" s="4" t="inlineStr">
        <is>
          <t>Derivative Instruments, Gain (Loss) [Table Text Block]</t>
        </is>
      </c>
      <c r="B5" s="4" t="inlineStr">
        <is>
          <t xml:space="preserve">Three months ended Six months ended June 30, June 30, 2023 2022 2023 2022 Futures $ 3.6 $ 21.6 $ (3.1 ) $ 37.0 Credit default swaps (0.6 ) 3.3 (2.5 ) 5.6 Total return swaps (5.7 ) 28.8 (11.7 ) 36.2 Foreign currency forward contracts and swaps 4.3 (2.5 ) 8.8 (9.5 ) Total gains (losses) from derivative instruments $ 1.6 $ 51.2 $ (8.5 ) $ 69.3 </t>
        </is>
      </c>
    </row>
    <row r="6">
      <c r="A6" s="4" t="inlineStr">
        <is>
          <t>Schedule of Derivative Instruments [Table Text Block]</t>
        </is>
      </c>
      <c r="B6" s="4" t="inlineStr">
        <is>
          <t xml:space="preserve">Fair value June 30, 2023 December 31, 2022 Derivative assets $ 6.2 $ 5.3 Derivative liabilities 7.2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Significant active markets for other Significant identical assets observable unobservable and liabilities inputs inputs (Level 1) (Level 2) (Level 3) Total Assets: Cash equivalents $ 640.5 $ — $ — $ 640.5 Investments: Consolidated VIEs 285.6 174.1 4.4 464.1 Other investments 274.8 37.1 0.1 312.0 Total investments 560.4 211.2 4.5 776.1 Seed hedge derivatives — 6.2 — 6.2 Derivatives used in consolidated seeded investment products — 1.4 — 1.4 Derivatives used in foreign currency hedging program — 1.2 — 1.2 Intech option agreement — — 0.2 0.2 Intech contingent consideration — — 11.9 11.9 Total assets $ 1,200.9 $ 220.0 $ 16.6 $ 1,437.5 Liabilities: Derivatives used in consolidated seeded investment products $ — $ 0.3 $ — $ 0.3 Derivatives used in foreign currency hedging program — 0.6 — 0.6 Securities sold, not yet purchased 1.5 — — 1.5 Seed hedge derivatives — 7.2 — 7.2 Long-term debt (1) — 294.5 — 294.5 Deferred bonuses — — 78.2 78.2 Total liabilities $ 1.5 $ 302.6 $ 78.2 $ 382.3 Fair value measurements using: Quoted prices in Significant active markets for other Significant identical assets observable unobservable and liabilities inputs inputs (Level 1) (Level 2) (Level 3) Total Assets: Cash equivalents $ 688.4 $ — $ — $ 688.4 Investments: Consolidated VIEs 275.4 54.0 4.9 334.3 Other investments 171.9 89.4 0.3 261.6 Total investments 447.3 143.4 5.2 595.9 Seed hedge derivatives — 5.3 — 5.3 Derivatives used in consolidated seeded investment products — 0.1 — 0.1 Derivatives used in foreign currency hedging program — 0.4 — 0.4 Intech option agreement — — 0.8 0.8 Intech contingent consideration — — 12.1 12.1 Volantis contingent consideration — — 0.2 0.2 Total assets $ 1,135.7 $ 149.2 $ 18.3 $ 1,303.2 Liabilities: Derivatives used in consolidated seeded investment products $ — $ 0.6 $ — $ 0.6 Derivatives used in foreign currency hedging program — 1.1 — 1.1 Securities sold, not yet purchased 0.5 — — 0.5 Seed hedge derivatives — 4.0 — 4.0 Long-term debt (1) — 295.4 — 295.4 Deferred bonuses — — 46.5 46.5 Total liabilities $ 0.5 $ 301.1 $ 46.5 $ 348.1 </t>
        </is>
      </c>
    </row>
    <row r="5">
      <c r="A5" s="4" t="inlineStr">
        <is>
          <t>Fair Value, Assets Measured on Recurring Basis, Unobservable Input Reconciliation [Table Text Block]</t>
        </is>
      </c>
      <c r="B5" s="4" t="inlineStr">
        <is>
          <t xml:space="preserve">Three months ended Six months ended June 30, June 30, 2023 2022 2023 2022 Beginning of period fair value $ 17.8 $ 23.2 $ 18.3 $ 8.8 Intech option agreement — (0.8 ) — 3.1 Contingent consideration from sale of Intech — (0.3 ) — 12.3 Settlement of contingent consideration (0.2 ) — (0.2 ) — Fair value adjustments (0.9 ) (0.3 ) (1.4 ) (1.8 ) Transfers from Level 1 0.2 0.5 0.2 0.5 Transfers to Level 1 — (2.1 ) — (2.1 ) Purchases of securities — 1.2 — 1.0 Sales of securities (0.3 ) — (0.3 ) (0.3 ) Foreign currency translation — (0.3 ) — (0.4 ) End of period fair value $ 16.6 $ 21.1 $ 16.6 $ 21.1 </t>
        </is>
      </c>
    </row>
    <row r="6">
      <c r="A6" s="4" t="inlineStr">
        <is>
          <t>Fair Value, Liabilities Measured on Recurring Basis, Unobservable Input Reconciliation [Table Text Block]</t>
        </is>
      </c>
      <c r="B6" s="4" t="inlineStr">
        <is>
          <t xml:space="preserve">Three months ended Six months ended June 30, June 30, 2023 2022 2023 2022 Beginning of period fair value $ 60.0 $ 34.3 $ 46.5 $ 50.5 Fair value adjustments 1.1 (1.0 ) 2.6 (2.6 ) Vesting of deferred bonuses (1.1 ) (14.4 ) (34.3) (36.0 ) Amortization of deferred bonuses 17.5 10.8 25.9 19.2 Foreign currency translation 0.7 (2.1 ) 1.7 (3.5 ) Additions — — 35.8 — End of period fair value $ 78.2 $ 27.6 $ 78.2 $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Common stock, par value (in dollars per share)</t>
        </is>
      </c>
      <c r="B2" s="9" t="n">
        <v>1.5</v>
      </c>
      <c r="C2" s="9" t="n">
        <v>1.5</v>
      </c>
    </row>
    <row r="3">
      <c r="A3" s="4" t="inlineStr">
        <is>
          <t>Common stock, shares authorized (in shares)</t>
        </is>
      </c>
      <c r="B3" s="5" t="n">
        <v>480000000</v>
      </c>
      <c r="C3" s="5" t="n">
        <v>480000000</v>
      </c>
    </row>
    <row r="4">
      <c r="A4" s="4" t="inlineStr">
        <is>
          <t>Common stock, shares issued (in shares)</t>
        </is>
      </c>
      <c r="B4" s="5" t="n">
        <v>165657905</v>
      </c>
      <c r="C4" s="5" t="n">
        <v>165657905</v>
      </c>
    </row>
    <row r="5">
      <c r="A5" s="4" t="inlineStr">
        <is>
          <t>Common stock, shares outstanding (in shares)</t>
        </is>
      </c>
      <c r="B5" s="5" t="n">
        <v>165657905</v>
      </c>
      <c r="C5" s="5" t="n">
        <v>165657905</v>
      </c>
    </row>
    <row r="6">
      <c r="A6" s="4" t="inlineStr">
        <is>
          <t>Treasury shares (in shares)</t>
        </is>
      </c>
      <c r="B6" s="5" t="n">
        <v>43564</v>
      </c>
      <c r="C6" s="5" t="n">
        <v>312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Foreign December 31, currency June 30, 2022 Amortization Disposal translation 2023 Indefinite-lived intangible assets: Investment management agreements $ 2,046.5 $ — $ — $ 16.7 $ 2,063.2 Trademarks 360.0 — — — 360.0 Definite-lived intangible assets: Client relationships 68.9 — — 1.6 70.5 Accumulated amortization (60.7 ) (1.0 ) — (1.7 ) (63.4 ) Net intangible assets $ 2,414.7 $ (1.0 ) $ — $ 16.6 $ 2,430.3 Goodwill $ 1,253.1 $ — $ — $ 34.2 $ 1,287.3 Foreign December 31, currency June 30, 2021 Amortization Disposal translation 2022 Indefinite-lived intangible assets: Investment management agreements $ 2,114.8 $ — $ — $ (38.6 ) $ 2,076.2 Trademarks 366.7 — (4.7 ) — 362.0 Definite-lived intangible assets: Client relationships 168.4 — (84.8 ) (6.0 ) 77.6 Accumulated amortization (107.2 ) (2.6 ) 44.7 5.0 (60.1 ) Net intangible assets $ 2,542.7 $ (2.6 ) $ (44.8 ) $ (39.6 ) $ 2,455.7 Goodwill $ 1,341.5 $ — $ (7.0 ) $ (74.8 ) $ 1,259.7 </t>
        </is>
      </c>
    </row>
    <row r="5">
      <c r="A5" s="4" t="inlineStr">
        <is>
          <t>Schedule of Finite-Lived Intangible Assets, Future Amortization Expense [Table Text Block]</t>
        </is>
      </c>
      <c r="B5" s="4" t="inlineStr">
        <is>
          <t xml:space="preserve">Future amortization Amount 2023 (remainder of year) $ 0.7 2024 0.4 2025 0.4 2026 0.4 2027 0.4 Thereafter 4.8 Total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 June 30, 2023 December 31, 2022 ​ Carrying Fair Carrying Fair ​ value value value value 4.875% Senior Notes due 2025 $ 306.0 $ 294.5 $ 307.5 $ 2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6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 Three months ended Six months ended ​ June 30, June 30, ​ 2023 2022 2023 2022 Effective tax rate 22.0 % 115.4 % 21.6 % 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0 - Noncontrolling Intrests (Tables)</t>
        </is>
      </c>
      <c r="B1" s="2" t="inlineStr">
        <is>
          <t>6 Months Ended</t>
        </is>
      </c>
    </row>
    <row r="2">
      <c r="B2" s="2" t="inlineStr">
        <is>
          <t>Jun. 30, 2023</t>
        </is>
      </c>
    </row>
    <row r="3">
      <c r="A3" s="3" t="inlineStr">
        <is>
          <t>Notes Tables</t>
        </is>
      </c>
      <c r="B3" s="4" t="inlineStr">
        <is>
          <t xml:space="preserve"> </t>
        </is>
      </c>
    </row>
    <row r="4">
      <c r="A4" s="4" t="inlineStr">
        <is>
          <t>Redeemable Noncontrolling Interest [Table Text Block]</t>
        </is>
      </c>
      <c r="B4" s="4" t="inlineStr">
        <is>
          <t xml:space="preserve">June 30, December 31,
2023 2022
Consolidated seeded investment products $ 389.8 $ 233.9 </t>
        </is>
      </c>
    </row>
    <row r="5">
      <c r="A5" s="4" t="inlineStr">
        <is>
          <t>Noncontrolling Interest Increase (Decrease) [Table Text Block]</t>
        </is>
      </c>
      <c r="B5" s="4" t="inlineStr">
        <is>
          <t xml:space="preserve">Three months ended Six months ended June 30, June 30, 2023 2022 2023 2022 Opening balance $ 384.7 $ 150.7 $ 233.9 $ 148.5 Changes in market value 10.6 (101.0 ) 19.2 (121.1 ) Changes in ownership (4.0 ) 895.0 136.2 917.2 Foreign currency translation (1.5 ) (23.6 ) 0.5 (23.5 ) Closing balance $ 389.8 $ 921.1 $ 389.8 $ 921.1 </t>
        </is>
      </c>
    </row>
    <row r="6">
      <c r="A6" s="4" t="inlineStr">
        <is>
          <t>Nonredeemable Noncontrolling Interests [Table Text Block]</t>
        </is>
      </c>
      <c r="B6" s="4" t="inlineStr">
        <is>
          <t xml:space="preserve">June 30, December 31,
2023 2022
Seed capital investments $ 2.8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Long-Term Incentive and Employee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Activity [Table Text Block]</t>
        </is>
      </c>
      <c r="B4" s="4" t="inlineStr">
        <is>
          <t xml:space="preserve">Three months ended Six months ended June 30, June 30, 2023 2023 Restricted stock $ 2.3 $ 62.4 Mutual fund awards 0.1 54.0 Total $ 2.4 $ 1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tirement Benefit Plans (Tables)</t>
        </is>
      </c>
      <c r="B1" s="2" t="inlineStr">
        <is>
          <t>6 Months Ended</t>
        </is>
      </c>
    </row>
    <row r="2">
      <c r="B2" s="2" t="inlineStr">
        <is>
          <t>Jun. 30, 2023</t>
        </is>
      </c>
    </row>
    <row r="3">
      <c r="A3" s="3" t="inlineStr">
        <is>
          <t>Notes Tables</t>
        </is>
      </c>
      <c r="B3" s="4" t="inlineStr">
        <is>
          <t xml:space="preserve"> </t>
        </is>
      </c>
    </row>
    <row r="4">
      <c r="A4" s="4" t="inlineStr">
        <is>
          <t>Schedule of Net Benefit Costs [Table Text Block]</t>
        </is>
      </c>
      <c r="B4" s="4" t="inlineStr">
        <is>
          <t>Three months ended Six months ended June 30, June 30, 2023 2022 2023 2022 Interest cost $ (6.9 ) $ (4.1 ) $ (13.7 ) $ (8.6 ) Amortization of prior service cost (0.1 ) (0.1 ) (0.2 ) (0.2 ) Expected return on plan assets 6.8 2.7 13.4 7.2 Net periodic benefit cost $ (0.2 ) $ (1.5 ) $ (0.5 )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Loss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Three months ended June 30,
2023 2022
Retirement Retirement
Foreign benefit Foreign benefit
currency asset, net Total currency asset, net Total
Beginning balance $ (536.0 ) $ (70.3 ) $ (606.3 ) $ (401.4 ) $ (32.7 ) $ (434.1 )
Other comprehensive income (loss) 38.4 — 38.4 (182.1 ) — (182.1 )
Reclassifications to net income 2.1 0.1 2.2 4.3 0.1 4.4
Total other comprehensive income (loss) 40.5 0.1 40.6 (177.8 ) 0.1 (177.7 )
Less: other comprehensive loss (income) attributable to noncontrolling interests 1.6 — 1.6 23.6 — 23.6
Ending balance $ (493.9 ) $ (70.2 ) $ (564.1 ) $ (555.6 ) $ (32.6 ) $ (588.2 )
Six months ended June 30,
2023 2022
Retirement Retirement
Foreign benefit Foreign benefit
currency asset, net Total currency asset, net Total
Beginning balance $ (577.3 ) $ (70.4 ) $ (647.7 ) $ (354.2 ) $ (32.8 ) $ (387.0 )
Other comprehensive loss 82.9 — 82.9 (229.9 ) — (229.9 )
Reclassifications to net income 2.1 0.2 2.3 5.1 0.2 5.3
Total other comprehensive loss 85.0 0.2 85.2 (224.8 ) 0.2 (224.6 )
Less: other comprehensive loss (income) attributable to noncontrolling interests (1.6 ) — (1.6 ) 23.4 — 23.4
Ending balance $ (493.9 ) $ (70.2 ) $ (564.1 ) $ (555.6 ) $ (32.6 ) $ (588.2 )</t>
        </is>
      </c>
    </row>
    <row r="5">
      <c r="A5" s="4" t="inlineStr">
        <is>
          <t>Comprehensive Income (Loss) [Table Text Block]</t>
        </is>
      </c>
      <c r="B5" s="4" t="inlineStr">
        <is>
          <t>Three months ended June 30,
2023 2022
Pre-tax Tax Net Pre-tax Tax Net
amount impact amount amount impact amount
Foreign currency translation adjustments $ 38.8 $ (0.4 ) $ 38.4 $ (184.1 ) $ 2.0 $ (182.1 )
Reclassifications to net income 2.2 — 2.2 4.4 — 4.4
Total other comprehensive loss $ 41.0 $ (0.4 ) $ 40.6 $ (179.7 ) $ 2.0 $ (177.7 )
Six months ended June 30,
2023 2022
Pre-tax Tax Net Pre-tax Tax Net
amount impact amount amount impact amount
Foreign currency translation adjustments $ 80.3 $ 2.6 $ 82.9 $ (233.1 ) $ 3.2 $ (229.9 )
Reclassifications to net income 2.3 — 2.3 5.3 — 5.3
Total other comprehensive loss $ 82.6 $ 2.6 $ 85.2 $ (227.8 ) $ 3.2 $ (2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arnings and Dividend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3 2022 2023 2022 Net income attributable to JHG $ 89.8 $ 96.2 $ 177.2 $ 199.8 Allocation of earnings to participating stock-based awards (2.7 ) (3.0 ) (5.0 ) (5.6 ) Net income attributable to JHG common shareholders $ 87.1 $ 93.2 $ 172.2 $ 194.2 Weighted-average common shares outstanding — basic 160.5 161.9 160.4 163.0 Dilutive effect of nonparticipating stock-based awards 0.2 0.3 0.2 0.4 Weighted-average common shares outstanding — diluted 160.7 162.2 160.6 163.4 Earnings per share: Basic $ 0.54 $ 0.58 $ 1.07 $ 1.19 Diluted $ 0.54 $ 0.57 $ 1.07 $ 1.19 </t>
        </is>
      </c>
    </row>
    <row r="5">
      <c r="A5" s="4" t="inlineStr">
        <is>
          <t>Dividends Declared [Table Text Block]</t>
        </is>
      </c>
      <c r="B5" s="4" t="inlineStr">
        <is>
          <t>Dividend Date Dividends paid Date per share declared (in US$ millions) paid $ 0.39 February 1, 2023 $ 64.7 February 28, 2023 $ 0.39 May 2, 2023 $ 64.6 May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Note 1 - Basis of Presentation (Details Textual) - USD ($) $ in Millions</t>
        </is>
      </c>
      <c r="B1" s="2" t="inlineStr">
        <is>
          <t>3 Months Ended</t>
        </is>
      </c>
      <c r="D1" s="2" t="inlineStr">
        <is>
          <t>6 Months Ended</t>
        </is>
      </c>
    </row>
    <row r="2">
      <c r="B2" s="2" t="inlineStr">
        <is>
          <t>Mar. 31, 2022</t>
        </is>
      </c>
      <c r="C2" s="2" t="inlineStr">
        <is>
          <t>Mar. 31, 2020</t>
        </is>
      </c>
      <c r="D2" s="2" t="inlineStr">
        <is>
          <t>Jun. 30, 2022</t>
        </is>
      </c>
    </row>
    <row r="3">
      <c r="A3" s="4" t="inlineStr">
        <is>
          <t>Goodwill, Impairment Loss</t>
        </is>
      </c>
      <c r="B3" s="4" t="inlineStr">
        <is>
          <t xml:space="preserve"> </t>
        </is>
      </c>
      <c r="C3" s="6" t="n">
        <v>123.5</v>
      </c>
      <c r="D3" s="8" t="n">
        <v>7</v>
      </c>
    </row>
    <row r="4">
      <c r="A4" s="4" t="inlineStr">
        <is>
          <t>Revision of Prior Period, Adjustment [Member]</t>
        </is>
      </c>
      <c r="B4" s="4" t="inlineStr">
        <is>
          <t xml:space="preserve"> </t>
        </is>
      </c>
      <c r="C4" s="4" t="inlineStr">
        <is>
          <t xml:space="preserve"> </t>
        </is>
      </c>
      <c r="D4" s="4" t="inlineStr">
        <is>
          <t xml:space="preserve"> </t>
        </is>
      </c>
    </row>
    <row r="5">
      <c r="A5" s="4" t="inlineStr">
        <is>
          <t>Goodwill, Impairment Loss</t>
        </is>
      </c>
      <c r="B5" s="6" t="n">
        <v>32.8</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Impact of Error Corrections on Financial Statement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non-operating income (expenses), net</t>
        </is>
      </c>
      <c r="B3" s="8" t="n">
        <v>7</v>
      </c>
      <c r="C3" s="6" t="n">
        <v>0.6</v>
      </c>
      <c r="D3" s="6" t="n">
        <v>14.1</v>
      </c>
      <c r="E3" s="6" t="n">
        <v>-7.2</v>
      </c>
    </row>
    <row r="4">
      <c r="A4" s="4" t="inlineStr">
        <is>
          <t>Income (loss) before taxes</t>
        </is>
      </c>
      <c r="B4" s="7" t="n">
        <v>128.6</v>
      </c>
      <c r="C4" s="7" t="n">
        <v>31.9</v>
      </c>
      <c r="D4" s="7" t="n">
        <v>250.6</v>
      </c>
      <c r="E4" s="7" t="n">
        <v>146.1</v>
      </c>
    </row>
    <row r="5">
      <c r="A5" s="4" t="inlineStr">
        <is>
          <t>Net income (loss)</t>
        </is>
      </c>
      <c r="B5" s="7" t="n">
        <v>100.4</v>
      </c>
      <c r="C5" s="7" t="n">
        <v>-4.8</v>
      </c>
      <c r="D5" s="7" t="n">
        <v>196.4</v>
      </c>
      <c r="E5" s="7" t="n">
        <v>78.7</v>
      </c>
    </row>
    <row r="6">
      <c r="A6" s="4" t="inlineStr">
        <is>
          <t>Net income (loss) attributable to JHG</t>
        </is>
      </c>
      <c r="B6" s="6" t="n">
        <v>89.8</v>
      </c>
      <c r="C6" s="6" t="n">
        <v>96.2</v>
      </c>
      <c r="D6" s="6" t="n">
        <v>177.2</v>
      </c>
      <c r="E6" s="6" t="n">
        <v>199.8</v>
      </c>
    </row>
    <row r="7">
      <c r="A7" s="3" t="inlineStr">
        <is>
          <t>Earnings (loss) per share attributable to JHG common shareholders:</t>
        </is>
      </c>
      <c r="B7" s="4" t="inlineStr">
        <is>
          <t xml:space="preserve"> </t>
        </is>
      </c>
      <c r="C7" s="4" t="inlineStr">
        <is>
          <t xml:space="preserve"> </t>
        </is>
      </c>
      <c r="D7" s="4" t="inlineStr">
        <is>
          <t xml:space="preserve"> </t>
        </is>
      </c>
      <c r="E7" s="4" t="inlineStr">
        <is>
          <t xml:space="preserve"> </t>
        </is>
      </c>
    </row>
    <row r="8">
      <c r="A8" s="4" t="inlineStr">
        <is>
          <t>Basic (in dollars per share)</t>
        </is>
      </c>
      <c r="B8" s="9" t="n">
        <v>0.54</v>
      </c>
      <c r="C8" s="9" t="n">
        <v>0.58</v>
      </c>
      <c r="D8" s="9" t="n">
        <v>1.07</v>
      </c>
      <c r="E8" s="9" t="n">
        <v>1.19</v>
      </c>
    </row>
    <row r="9">
      <c r="A9" s="4" t="inlineStr">
        <is>
          <t>Diluted (in dollars per share)</t>
        </is>
      </c>
      <c r="B9" s="9" t="n">
        <v>0.54</v>
      </c>
      <c r="C9" s="9" t="n">
        <v>0.57</v>
      </c>
      <c r="D9" s="9" t="n">
        <v>1.07</v>
      </c>
      <c r="E9" s="9" t="n">
        <v>1.19</v>
      </c>
    </row>
    <row r="10">
      <c r="A10" s="3" t="inlineStr">
        <is>
          <t>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Foreign currency translation gains (losses)</t>
        </is>
      </c>
      <c r="B11" s="6" t="n">
        <v>40.5</v>
      </c>
      <c r="C11" s="6" t="n">
        <v>-177.8</v>
      </c>
      <c r="D11" s="8" t="n">
        <v>85</v>
      </c>
      <c r="E11" s="6" t="n">
        <v>-224.8</v>
      </c>
    </row>
    <row r="12">
      <c r="A12" s="4" t="inlineStr">
        <is>
          <t>Other comprehensive income (loss), net of tax</t>
        </is>
      </c>
      <c r="B12" s="7" t="n">
        <v>40.6</v>
      </c>
      <c r="C12" s="7" t="n">
        <v>-177.7</v>
      </c>
      <c r="D12" s="7" t="n">
        <v>85.2</v>
      </c>
      <c r="E12" s="7" t="n">
        <v>-224.6</v>
      </c>
    </row>
    <row r="13">
      <c r="A13" s="4" t="inlineStr">
        <is>
          <t>Other comprehensive income (loss) attributable to JHG</t>
        </is>
      </c>
      <c r="B13" s="7" t="n">
        <v>42.2</v>
      </c>
      <c r="C13" s="7" t="n">
        <v>-154.1</v>
      </c>
      <c r="D13" s="7" t="n">
        <v>83.59999999999999</v>
      </c>
      <c r="E13" s="7" t="n">
        <v>-201.2</v>
      </c>
    </row>
    <row r="14">
      <c r="A14" s="4" t="inlineStr">
        <is>
          <t>Total comprehensive income (loss)</t>
        </is>
      </c>
      <c r="B14" s="5" t="n">
        <v>141</v>
      </c>
      <c r="C14" s="7" t="n">
        <v>-182.5</v>
      </c>
      <c r="D14" s="7" t="n">
        <v>281.6</v>
      </c>
      <c r="E14" s="7" t="n">
        <v>-145.9</v>
      </c>
    </row>
    <row r="15">
      <c r="A15" s="4" t="inlineStr">
        <is>
          <t>Total comprehensive income (loss) attributable to JHG</t>
        </is>
      </c>
      <c r="B15" s="5" t="n">
        <v>132</v>
      </c>
      <c r="C15" s="7" t="n">
        <v>-57.9</v>
      </c>
      <c r="D15" s="7" t="n">
        <v>260.8</v>
      </c>
      <c r="E15" s="7" t="n">
        <v>-1.4</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Impairment of goodwill and intangible assets</t>
        </is>
      </c>
      <c r="B17" s="4" t="inlineStr">
        <is>
          <t xml:space="preserve"> </t>
        </is>
      </c>
      <c r="C17" s="4" t="inlineStr">
        <is>
          <t xml:space="preserve"> </t>
        </is>
      </c>
      <c r="D17" s="4" t="inlineStr">
        <is>
          <t xml:space="preserve"> </t>
        </is>
      </c>
      <c r="E17" s="5" t="n">
        <v>0</v>
      </c>
    </row>
    <row r="18">
      <c r="A18" s="4" t="inlineStr">
        <is>
          <t>Total operating expenses</t>
        </is>
      </c>
      <c r="B18" s="7" t="n">
        <v>398.6</v>
      </c>
      <c r="C18" s="7" t="n">
        <v>411.6</v>
      </c>
      <c r="D18" s="5" t="n">
        <v>794</v>
      </c>
      <c r="E18" s="7" t="n">
        <v>874.2</v>
      </c>
    </row>
    <row r="19">
      <c r="A19" s="4" t="inlineStr">
        <is>
          <t>Operating income (loss)</t>
        </is>
      </c>
      <c r="B19" s="7" t="n">
        <v>117.9</v>
      </c>
      <c r="C19" s="7" t="n">
        <v>143.9</v>
      </c>
      <c r="D19" s="7" t="n">
        <v>218.3</v>
      </c>
      <c r="E19" s="7" t="n">
        <v>301.3</v>
      </c>
    </row>
    <row r="20">
      <c r="A20" s="4" t="inlineStr">
        <is>
          <t>Other non-operating income (expenses), net</t>
        </is>
      </c>
      <c r="B20" s="5" t="n">
        <v>7</v>
      </c>
      <c r="C20" s="7" t="n">
        <v>0.6</v>
      </c>
      <c r="D20" s="7" t="n">
        <v>14.1</v>
      </c>
      <c r="E20" s="7" t="n">
        <v>-7.2</v>
      </c>
    </row>
    <row r="21">
      <c r="A21" s="4" t="inlineStr">
        <is>
          <t>Income (loss) before taxes</t>
        </is>
      </c>
      <c r="B21" s="7" t="n">
        <v>128.6</v>
      </c>
      <c r="C21" s="7" t="n">
        <v>31.9</v>
      </c>
      <c r="D21" s="7" t="n">
        <v>250.6</v>
      </c>
      <c r="E21" s="7" t="n">
        <v>146.1</v>
      </c>
    </row>
    <row r="22">
      <c r="A22" s="4" t="inlineStr">
        <is>
          <t>Income tax benefit (provision)</t>
        </is>
      </c>
      <c r="B22" s="7" t="n">
        <v>-28.2</v>
      </c>
      <c r="C22" s="7" t="n">
        <v>-36.7</v>
      </c>
      <c r="D22" s="7" t="n">
        <v>-54.2</v>
      </c>
      <c r="E22" s="7" t="n">
        <v>-67.40000000000001</v>
      </c>
    </row>
    <row r="23">
      <c r="A23" s="4" t="inlineStr">
        <is>
          <t>Net income (loss)</t>
        </is>
      </c>
      <c r="B23" s="7" t="n">
        <v>100.4</v>
      </c>
      <c r="C23" s="7" t="n">
        <v>-4.8</v>
      </c>
      <c r="D23" s="7" t="n">
        <v>196.4</v>
      </c>
      <c r="E23" s="7" t="n">
        <v>78.7</v>
      </c>
    </row>
    <row r="24">
      <c r="A24" s="4" t="inlineStr">
        <is>
          <t>Net income (loss) attributable to JHG</t>
        </is>
      </c>
      <c r="B24" s="6" t="n">
        <v>89.8</v>
      </c>
      <c r="C24" s="7" t="n">
        <v>96.2</v>
      </c>
      <c r="D24" s="6" t="n">
        <v>177.2</v>
      </c>
      <c r="E24" s="7" t="n">
        <v>199.8</v>
      </c>
    </row>
    <row r="25">
      <c r="A25" s="4" t="inlineStr">
        <is>
          <t>Previously Reported [Member]</t>
        </is>
      </c>
      <c r="B25" s="4" t="inlineStr">
        <is>
          <t xml:space="preserve"> </t>
        </is>
      </c>
      <c r="C25" s="4" t="inlineStr">
        <is>
          <t xml:space="preserve"> </t>
        </is>
      </c>
      <c r="D25" s="4" t="inlineStr">
        <is>
          <t xml:space="preserve"> </t>
        </is>
      </c>
      <c r="E25" s="4" t="inlineStr">
        <is>
          <t xml:space="preserve"> </t>
        </is>
      </c>
    </row>
    <row r="26">
      <c r="A26" s="4" t="inlineStr">
        <is>
          <t>Other non-operating income (expenses), net</t>
        </is>
      </c>
      <c r="B26" s="4" t="inlineStr">
        <is>
          <t xml:space="preserve"> </t>
        </is>
      </c>
      <c r="C26" s="7" t="n">
        <v>-1.7</v>
      </c>
      <c r="D26" s="4" t="inlineStr">
        <is>
          <t xml:space="preserve"> </t>
        </is>
      </c>
      <c r="E26" s="7" t="n">
        <v>-9.5</v>
      </c>
    </row>
    <row r="27">
      <c r="A27" s="4" t="inlineStr">
        <is>
          <t>Income (loss) before taxes</t>
        </is>
      </c>
      <c r="B27" s="4" t="inlineStr">
        <is>
          <t xml:space="preserve"> </t>
        </is>
      </c>
      <c r="C27" s="7" t="n">
        <v>29.6</v>
      </c>
      <c r="D27" s="4" t="inlineStr">
        <is>
          <t xml:space="preserve"> </t>
        </is>
      </c>
      <c r="E27" s="5" t="n">
        <v>111</v>
      </c>
    </row>
    <row r="28">
      <c r="A28" s="4" t="inlineStr">
        <is>
          <t>Net income (loss)</t>
        </is>
      </c>
      <c r="B28" s="4" t="inlineStr">
        <is>
          <t xml:space="preserve"> </t>
        </is>
      </c>
      <c r="C28" s="7" t="n">
        <v>-7.1</v>
      </c>
      <c r="D28" s="4" t="inlineStr">
        <is>
          <t xml:space="preserve"> </t>
        </is>
      </c>
      <c r="E28" s="7" t="n">
        <v>51.5</v>
      </c>
    </row>
    <row r="29">
      <c r="A29" s="4" t="inlineStr">
        <is>
          <t>Net income (loss) attributable to JHG</t>
        </is>
      </c>
      <c r="B29" s="4" t="inlineStr">
        <is>
          <t xml:space="preserve"> </t>
        </is>
      </c>
      <c r="C29" s="6" t="n">
        <v>93.90000000000001</v>
      </c>
      <c r="D29" s="4" t="inlineStr">
        <is>
          <t xml:space="preserve"> </t>
        </is>
      </c>
      <c r="E29" s="6" t="n">
        <v>172.6</v>
      </c>
    </row>
    <row r="30">
      <c r="A30" s="3" t="inlineStr">
        <is>
          <t>Earnings (loss) per share attributable to JHG common share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4" t="inlineStr">
        <is>
          <t xml:space="preserve"> </t>
        </is>
      </c>
      <c r="C31" s="9" t="n">
        <v>0.5600000000000001</v>
      </c>
      <c r="D31" s="4" t="inlineStr">
        <is>
          <t xml:space="preserve"> </t>
        </is>
      </c>
      <c r="E31" s="9" t="n">
        <v>1.03</v>
      </c>
    </row>
    <row r="32">
      <c r="A32" s="4" t="inlineStr">
        <is>
          <t>Diluted (in dollars per share)</t>
        </is>
      </c>
      <c r="B32" s="4" t="inlineStr">
        <is>
          <t xml:space="preserve"> </t>
        </is>
      </c>
      <c r="C32" s="9" t="n">
        <v>0.5600000000000001</v>
      </c>
      <c r="D32" s="4" t="inlineStr">
        <is>
          <t xml:space="preserve"> </t>
        </is>
      </c>
      <c r="E32" s="9" t="n">
        <v>1.03</v>
      </c>
    </row>
    <row r="33">
      <c r="A33" s="3" t="inlineStr">
        <is>
          <t>Other comprehensive income (loss), net of tax:</t>
        </is>
      </c>
      <c r="B33" s="4" t="inlineStr">
        <is>
          <t xml:space="preserve"> </t>
        </is>
      </c>
      <c r="C33" s="4" t="inlineStr">
        <is>
          <t xml:space="preserve"> </t>
        </is>
      </c>
      <c r="D33" s="4" t="inlineStr">
        <is>
          <t xml:space="preserve"> </t>
        </is>
      </c>
      <c r="E33" s="4" t="inlineStr">
        <is>
          <t xml:space="preserve"> </t>
        </is>
      </c>
    </row>
    <row r="34">
      <c r="A34" s="4" t="inlineStr">
        <is>
          <t>Foreign currency translation gains (losses)</t>
        </is>
      </c>
      <c r="B34" s="4" t="inlineStr">
        <is>
          <t xml:space="preserve"> </t>
        </is>
      </c>
      <c r="C34" s="6" t="n">
        <v>-175.5</v>
      </c>
      <c r="D34" s="4" t="inlineStr">
        <is>
          <t xml:space="preserve"> </t>
        </is>
      </c>
      <c r="E34" s="6" t="n">
        <v>-222.5</v>
      </c>
    </row>
    <row r="35">
      <c r="A35" s="4" t="inlineStr">
        <is>
          <t>Other comprehensive income (loss), net of tax</t>
        </is>
      </c>
      <c r="B35" s="4" t="inlineStr">
        <is>
          <t xml:space="preserve"> </t>
        </is>
      </c>
      <c r="C35" s="7" t="n">
        <v>-175.4</v>
      </c>
      <c r="D35" s="4" t="inlineStr">
        <is>
          <t xml:space="preserve"> </t>
        </is>
      </c>
      <c r="E35" s="7" t="n">
        <v>-222.3</v>
      </c>
    </row>
    <row r="36">
      <c r="A36" s="4" t="inlineStr">
        <is>
          <t>Other comprehensive income (loss) attributable to JHG</t>
        </is>
      </c>
      <c r="B36" s="4" t="inlineStr">
        <is>
          <t xml:space="preserve"> </t>
        </is>
      </c>
      <c r="C36" s="7" t="n">
        <v>-151.8</v>
      </c>
      <c r="D36" s="4" t="inlineStr">
        <is>
          <t xml:space="preserve"> </t>
        </is>
      </c>
      <c r="E36" s="7" t="n">
        <v>-198.9</v>
      </c>
    </row>
    <row r="37">
      <c r="A37" s="4" t="inlineStr">
        <is>
          <t>Total comprehensive income (loss)</t>
        </is>
      </c>
      <c r="B37" s="4" t="inlineStr">
        <is>
          <t xml:space="preserve"> </t>
        </is>
      </c>
      <c r="C37" s="4" t="inlineStr">
        <is>
          <t xml:space="preserve"> </t>
        </is>
      </c>
      <c r="D37" s="4" t="inlineStr">
        <is>
          <t xml:space="preserve"> </t>
        </is>
      </c>
      <c r="E37" s="7" t="n">
        <v>-170.8</v>
      </c>
    </row>
    <row r="38">
      <c r="A38" s="4" t="inlineStr">
        <is>
          <t>Total comprehensive income (loss) attributable to JHG</t>
        </is>
      </c>
      <c r="B38" s="4" t="inlineStr">
        <is>
          <t xml:space="preserve"> </t>
        </is>
      </c>
      <c r="C38" s="4" t="inlineStr">
        <is>
          <t xml:space="preserve"> </t>
        </is>
      </c>
      <c r="D38" s="4" t="inlineStr">
        <is>
          <t xml:space="preserve"> </t>
        </is>
      </c>
      <c r="E38" s="7" t="n">
        <v>-26.3</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Impairment of goodwill and intangible assets</t>
        </is>
      </c>
      <c r="B40" s="4" t="inlineStr">
        <is>
          <t xml:space="preserve"> </t>
        </is>
      </c>
      <c r="C40" s="4" t="inlineStr">
        <is>
          <t xml:space="preserve"> </t>
        </is>
      </c>
      <c r="D40" s="4" t="inlineStr">
        <is>
          <t xml:space="preserve"> </t>
        </is>
      </c>
      <c r="E40" s="7" t="n">
        <v>32.8</v>
      </c>
    </row>
    <row r="41">
      <c r="A41" s="4" t="inlineStr">
        <is>
          <t>Total operating expenses</t>
        </is>
      </c>
      <c r="B41" s="4" t="inlineStr">
        <is>
          <t xml:space="preserve"> </t>
        </is>
      </c>
      <c r="C41" s="4" t="inlineStr">
        <is>
          <t xml:space="preserve"> </t>
        </is>
      </c>
      <c r="D41" s="4" t="inlineStr">
        <is>
          <t xml:space="preserve"> </t>
        </is>
      </c>
      <c r="E41" s="5" t="n">
        <v>907</v>
      </c>
    </row>
    <row r="42">
      <c r="A42" s="4" t="inlineStr">
        <is>
          <t>Operating income (loss)</t>
        </is>
      </c>
      <c r="B42" s="4" t="inlineStr">
        <is>
          <t xml:space="preserve"> </t>
        </is>
      </c>
      <c r="C42" s="4" t="inlineStr">
        <is>
          <t xml:space="preserve"> </t>
        </is>
      </c>
      <c r="D42" s="4" t="inlineStr">
        <is>
          <t xml:space="preserve"> </t>
        </is>
      </c>
      <c r="E42" s="7" t="n">
        <v>268.5</v>
      </c>
    </row>
    <row r="43">
      <c r="A43" s="4" t="inlineStr">
        <is>
          <t>Other non-operating income (expenses), net</t>
        </is>
      </c>
      <c r="B43" s="4" t="inlineStr">
        <is>
          <t xml:space="preserve"> </t>
        </is>
      </c>
      <c r="C43" s="7" t="n">
        <v>-1.7</v>
      </c>
      <c r="D43" s="4" t="inlineStr">
        <is>
          <t xml:space="preserve"> </t>
        </is>
      </c>
      <c r="E43" s="7" t="n">
        <v>-9.5</v>
      </c>
    </row>
    <row r="44">
      <c r="A44" s="4" t="inlineStr">
        <is>
          <t>Income (loss) before taxes</t>
        </is>
      </c>
      <c r="B44" s="4" t="inlineStr">
        <is>
          <t xml:space="preserve"> </t>
        </is>
      </c>
      <c r="C44" s="7" t="n">
        <v>29.6</v>
      </c>
      <c r="D44" s="4" t="inlineStr">
        <is>
          <t xml:space="preserve"> </t>
        </is>
      </c>
      <c r="E44" s="5" t="n">
        <v>111</v>
      </c>
    </row>
    <row r="45">
      <c r="A45" s="4" t="inlineStr">
        <is>
          <t>Income tax benefit (provision)</t>
        </is>
      </c>
      <c r="B45" s="4" t="inlineStr">
        <is>
          <t xml:space="preserve"> </t>
        </is>
      </c>
      <c r="C45" s="4" t="inlineStr">
        <is>
          <t xml:space="preserve"> </t>
        </is>
      </c>
      <c r="D45" s="4" t="inlineStr">
        <is>
          <t xml:space="preserve"> </t>
        </is>
      </c>
      <c r="E45" s="7" t="n">
        <v>-59.5</v>
      </c>
    </row>
    <row r="46">
      <c r="A46" s="4" t="inlineStr">
        <is>
          <t>Net income (loss)</t>
        </is>
      </c>
      <c r="B46" s="4" t="inlineStr">
        <is>
          <t xml:space="preserve"> </t>
        </is>
      </c>
      <c r="C46" s="7" t="n">
        <v>-7.1</v>
      </c>
      <c r="D46" s="4" t="inlineStr">
        <is>
          <t xml:space="preserve"> </t>
        </is>
      </c>
      <c r="E46" s="7" t="n">
        <v>51.5</v>
      </c>
    </row>
    <row r="47">
      <c r="A47" s="4" t="inlineStr">
        <is>
          <t>Net income (loss) attributable to JHG</t>
        </is>
      </c>
      <c r="B47" s="4" t="inlineStr">
        <is>
          <t xml:space="preserve"> </t>
        </is>
      </c>
      <c r="C47" s="7" t="n">
        <v>93.90000000000001</v>
      </c>
      <c r="D47" s="4" t="inlineStr">
        <is>
          <t xml:space="preserve"> </t>
        </is>
      </c>
      <c r="E47" s="7" t="n">
        <v>172.6</v>
      </c>
    </row>
    <row r="48">
      <c r="A48" s="4" t="inlineStr">
        <is>
          <t>Revision of Prior Period, Adjustment [Member]</t>
        </is>
      </c>
      <c r="B48" s="4" t="inlineStr">
        <is>
          <t xml:space="preserve"> </t>
        </is>
      </c>
      <c r="C48" s="4" t="inlineStr">
        <is>
          <t xml:space="preserve"> </t>
        </is>
      </c>
      <c r="D48" s="4" t="inlineStr">
        <is>
          <t xml:space="preserve"> </t>
        </is>
      </c>
      <c r="E48" s="4" t="inlineStr">
        <is>
          <t xml:space="preserve"> </t>
        </is>
      </c>
    </row>
    <row r="49">
      <c r="A49" s="4" t="inlineStr">
        <is>
          <t>Other non-operating income (expenses), net</t>
        </is>
      </c>
      <c r="B49" s="4" t="inlineStr">
        <is>
          <t xml:space="preserve"> </t>
        </is>
      </c>
      <c r="C49" s="7" t="n">
        <v>2.3</v>
      </c>
      <c r="D49" s="4" t="inlineStr">
        <is>
          <t xml:space="preserve"> </t>
        </is>
      </c>
      <c r="E49" s="7" t="n">
        <v>2.3</v>
      </c>
    </row>
    <row r="50">
      <c r="A50" s="4" t="inlineStr">
        <is>
          <t>Income (loss) before taxes</t>
        </is>
      </c>
      <c r="B50" s="4" t="inlineStr">
        <is>
          <t xml:space="preserve"> </t>
        </is>
      </c>
      <c r="C50" s="7" t="n">
        <v>2.3</v>
      </c>
      <c r="D50" s="4" t="inlineStr">
        <is>
          <t xml:space="preserve"> </t>
        </is>
      </c>
      <c r="E50" s="7" t="n">
        <v>35.1</v>
      </c>
    </row>
    <row r="51">
      <c r="A51" s="4" t="inlineStr">
        <is>
          <t>Net income (loss)</t>
        </is>
      </c>
      <c r="B51" s="4" t="inlineStr">
        <is>
          <t xml:space="preserve"> </t>
        </is>
      </c>
      <c r="C51" s="7" t="n">
        <v>2.3</v>
      </c>
      <c r="D51" s="4" t="inlineStr">
        <is>
          <t xml:space="preserve"> </t>
        </is>
      </c>
      <c r="E51" s="7" t="n">
        <v>27.2</v>
      </c>
    </row>
    <row r="52">
      <c r="A52" s="4" t="inlineStr">
        <is>
          <t>Net income (loss) attributable to JHG</t>
        </is>
      </c>
      <c r="B52" s="4" t="inlineStr">
        <is>
          <t xml:space="preserve"> </t>
        </is>
      </c>
      <c r="C52" s="6" t="n">
        <v>2.3</v>
      </c>
      <c r="D52" s="4" t="inlineStr">
        <is>
          <t xml:space="preserve"> </t>
        </is>
      </c>
      <c r="E52" s="6" t="n">
        <v>27.2</v>
      </c>
    </row>
    <row r="53">
      <c r="A53" s="3" t="inlineStr">
        <is>
          <t>Earnings (loss) per share attributable to JHG common shareholders:</t>
        </is>
      </c>
      <c r="B53" s="4" t="inlineStr">
        <is>
          <t xml:space="preserve"> </t>
        </is>
      </c>
      <c r="C53" s="4" t="inlineStr">
        <is>
          <t xml:space="preserve"> </t>
        </is>
      </c>
      <c r="D53" s="4" t="inlineStr">
        <is>
          <t xml:space="preserve"> </t>
        </is>
      </c>
      <c r="E53" s="4" t="inlineStr">
        <is>
          <t xml:space="preserve"> </t>
        </is>
      </c>
    </row>
    <row r="54">
      <c r="A54" s="4" t="inlineStr">
        <is>
          <t>Basic (in dollars per share)</t>
        </is>
      </c>
      <c r="B54" s="4" t="inlineStr">
        <is>
          <t xml:space="preserve"> </t>
        </is>
      </c>
      <c r="C54" s="9" t="n">
        <v>0.02</v>
      </c>
      <c r="D54" s="4" t="inlineStr">
        <is>
          <t xml:space="preserve"> </t>
        </is>
      </c>
      <c r="E54" s="9" t="n">
        <v>0.16</v>
      </c>
    </row>
    <row r="55">
      <c r="A55" s="4" t="inlineStr">
        <is>
          <t>Diluted (in dollars per share)</t>
        </is>
      </c>
      <c r="B55" s="4" t="inlineStr">
        <is>
          <t xml:space="preserve"> </t>
        </is>
      </c>
      <c r="C55" s="9" t="n">
        <v>0.01</v>
      </c>
      <c r="D55" s="4" t="inlineStr">
        <is>
          <t xml:space="preserve"> </t>
        </is>
      </c>
      <c r="E55" s="9" t="n">
        <v>0.16</v>
      </c>
    </row>
    <row r="56">
      <c r="A56" s="3" t="inlineStr">
        <is>
          <t>Other comprehensive income (loss), net of tax:</t>
        </is>
      </c>
      <c r="B56" s="4" t="inlineStr">
        <is>
          <t xml:space="preserve"> </t>
        </is>
      </c>
      <c r="C56" s="4" t="inlineStr">
        <is>
          <t xml:space="preserve"> </t>
        </is>
      </c>
      <c r="D56" s="4" t="inlineStr">
        <is>
          <t xml:space="preserve"> </t>
        </is>
      </c>
      <c r="E56" s="4" t="inlineStr">
        <is>
          <t xml:space="preserve"> </t>
        </is>
      </c>
    </row>
    <row r="57">
      <c r="A57" s="4" t="inlineStr">
        <is>
          <t>Foreign currency translation gains (losses)</t>
        </is>
      </c>
      <c r="B57" s="4" t="inlineStr">
        <is>
          <t xml:space="preserve"> </t>
        </is>
      </c>
      <c r="C57" s="6" t="n">
        <v>-2.3</v>
      </c>
      <c r="D57" s="4" t="inlineStr">
        <is>
          <t xml:space="preserve"> </t>
        </is>
      </c>
      <c r="E57" s="6" t="n">
        <v>-2.3</v>
      </c>
    </row>
    <row r="58">
      <c r="A58" s="4" t="inlineStr">
        <is>
          <t>Other comprehensive income (loss), net of tax</t>
        </is>
      </c>
      <c r="B58" s="4" t="inlineStr">
        <is>
          <t xml:space="preserve"> </t>
        </is>
      </c>
      <c r="C58" s="7" t="n">
        <v>-2.3</v>
      </c>
      <c r="D58" s="4" t="inlineStr">
        <is>
          <t xml:space="preserve"> </t>
        </is>
      </c>
      <c r="E58" s="7" t="n">
        <v>-2.3</v>
      </c>
    </row>
    <row r="59">
      <c r="A59" s="4" t="inlineStr">
        <is>
          <t>Other comprehensive income (loss) attributable to JHG</t>
        </is>
      </c>
      <c r="B59" s="4" t="inlineStr">
        <is>
          <t xml:space="preserve"> </t>
        </is>
      </c>
      <c r="C59" s="7" t="n">
        <v>-2.3</v>
      </c>
      <c r="D59" s="4" t="inlineStr">
        <is>
          <t xml:space="preserve"> </t>
        </is>
      </c>
      <c r="E59" s="7" t="n">
        <v>-2.3</v>
      </c>
    </row>
    <row r="60">
      <c r="A60" s="4" t="inlineStr">
        <is>
          <t>Total comprehensive income (loss)</t>
        </is>
      </c>
      <c r="B60" s="4" t="inlineStr">
        <is>
          <t xml:space="preserve"> </t>
        </is>
      </c>
      <c r="C60" s="4" t="inlineStr">
        <is>
          <t xml:space="preserve"> </t>
        </is>
      </c>
      <c r="D60" s="4" t="inlineStr">
        <is>
          <t xml:space="preserve"> </t>
        </is>
      </c>
      <c r="E60" s="7" t="n">
        <v>24.9</v>
      </c>
    </row>
    <row r="61">
      <c r="A61" s="4" t="inlineStr">
        <is>
          <t>Total comprehensive income (loss) attributable to JHG</t>
        </is>
      </c>
      <c r="B61" s="4" t="inlineStr">
        <is>
          <t xml:space="preserve"> </t>
        </is>
      </c>
      <c r="C61" s="4" t="inlineStr">
        <is>
          <t xml:space="preserve"> </t>
        </is>
      </c>
      <c r="D61" s="4" t="inlineStr">
        <is>
          <t xml:space="preserve"> </t>
        </is>
      </c>
      <c r="E61" s="7" t="n">
        <v>24.9</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Impairment of goodwill and intangible assets</t>
        </is>
      </c>
      <c r="B63" s="4" t="inlineStr">
        <is>
          <t xml:space="preserve"> </t>
        </is>
      </c>
      <c r="C63" s="4" t="inlineStr">
        <is>
          <t xml:space="preserve"> </t>
        </is>
      </c>
      <c r="D63" s="4" t="inlineStr">
        <is>
          <t xml:space="preserve"> </t>
        </is>
      </c>
      <c r="E63" s="7" t="n">
        <v>-32.8</v>
      </c>
    </row>
    <row r="64">
      <c r="A64" s="4" t="inlineStr">
        <is>
          <t>Total operating expenses</t>
        </is>
      </c>
      <c r="B64" s="4" t="inlineStr">
        <is>
          <t xml:space="preserve"> </t>
        </is>
      </c>
      <c r="C64" s="4" t="inlineStr">
        <is>
          <t xml:space="preserve"> </t>
        </is>
      </c>
      <c r="D64" s="4" t="inlineStr">
        <is>
          <t xml:space="preserve"> </t>
        </is>
      </c>
      <c r="E64" s="7" t="n">
        <v>-32.8</v>
      </c>
    </row>
    <row r="65">
      <c r="A65" s="4" t="inlineStr">
        <is>
          <t>Operating income (loss)</t>
        </is>
      </c>
      <c r="B65" s="4" t="inlineStr">
        <is>
          <t xml:space="preserve"> </t>
        </is>
      </c>
      <c r="C65" s="4" t="inlineStr">
        <is>
          <t xml:space="preserve"> </t>
        </is>
      </c>
      <c r="D65" s="4" t="inlineStr">
        <is>
          <t xml:space="preserve"> </t>
        </is>
      </c>
      <c r="E65" s="7" t="n">
        <v>32.8</v>
      </c>
    </row>
    <row r="66">
      <c r="A66" s="4" t="inlineStr">
        <is>
          <t>Other non-operating income (expenses), net</t>
        </is>
      </c>
      <c r="B66" s="4" t="inlineStr">
        <is>
          <t xml:space="preserve"> </t>
        </is>
      </c>
      <c r="C66" s="7" t="n">
        <v>2.3</v>
      </c>
      <c r="D66" s="4" t="inlineStr">
        <is>
          <t xml:space="preserve"> </t>
        </is>
      </c>
      <c r="E66" s="7" t="n">
        <v>2.3</v>
      </c>
    </row>
    <row r="67">
      <c r="A67" s="4" t="inlineStr">
        <is>
          <t>Income (loss) before taxes</t>
        </is>
      </c>
      <c r="B67" s="4" t="inlineStr">
        <is>
          <t xml:space="preserve"> </t>
        </is>
      </c>
      <c r="C67" s="7" t="n">
        <v>2.3</v>
      </c>
      <c r="D67" s="4" t="inlineStr">
        <is>
          <t xml:space="preserve"> </t>
        </is>
      </c>
      <c r="E67" s="7" t="n">
        <v>35.1</v>
      </c>
    </row>
    <row r="68">
      <c r="A68" s="4" t="inlineStr">
        <is>
          <t>Income tax benefit (provision)</t>
        </is>
      </c>
      <c r="B68" s="4" t="inlineStr">
        <is>
          <t xml:space="preserve"> </t>
        </is>
      </c>
      <c r="C68" s="4" t="inlineStr">
        <is>
          <t xml:space="preserve"> </t>
        </is>
      </c>
      <c r="D68" s="4" t="inlineStr">
        <is>
          <t xml:space="preserve"> </t>
        </is>
      </c>
      <c r="E68" s="7" t="n">
        <v>-7.9</v>
      </c>
    </row>
    <row r="69">
      <c r="A69" s="4" t="inlineStr">
        <is>
          <t>Net income (loss)</t>
        </is>
      </c>
      <c r="B69" s="4" t="inlineStr">
        <is>
          <t xml:space="preserve"> </t>
        </is>
      </c>
      <c r="C69" s="7" t="n">
        <v>2.3</v>
      </c>
      <c r="D69" s="4" t="inlineStr">
        <is>
          <t xml:space="preserve"> </t>
        </is>
      </c>
      <c r="E69" s="7" t="n">
        <v>27.2</v>
      </c>
    </row>
    <row r="70">
      <c r="A70" s="4" t="inlineStr">
        <is>
          <t>Net income (loss) attributable to JHG</t>
        </is>
      </c>
      <c r="B70" s="4" t="inlineStr">
        <is>
          <t xml:space="preserve"> </t>
        </is>
      </c>
      <c r="C70" s="6" t="n">
        <v>2.3</v>
      </c>
      <c r="D70" s="4" t="inlineStr">
        <is>
          <t xml:space="preserve"> </t>
        </is>
      </c>
      <c r="E70" s="6" t="n">
        <v>2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516.5</v>
      </c>
      <c r="C3" s="6" t="n">
        <v>555.5</v>
      </c>
      <c r="D3" s="6" t="n">
        <v>1012.3</v>
      </c>
      <c r="E3" s="6" t="n">
        <v>1175.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Employee compensation and benefits</t>
        </is>
      </c>
      <c r="B5" s="7" t="n">
        <v>147.7</v>
      </c>
      <c r="C5" s="5" t="n">
        <v>145</v>
      </c>
      <c r="D5" s="5" t="n">
        <v>288</v>
      </c>
      <c r="E5" s="7" t="n">
        <v>309.6</v>
      </c>
    </row>
    <row r="6">
      <c r="A6" s="4" t="inlineStr">
        <is>
          <t>Long-term incentive plans</t>
        </is>
      </c>
      <c r="B6" s="7" t="n">
        <v>37.6</v>
      </c>
      <c r="C6" s="7" t="n">
        <v>40.7</v>
      </c>
      <c r="D6" s="7" t="n">
        <v>93.09999999999999</v>
      </c>
      <c r="E6" s="7" t="n">
        <v>92.09999999999999</v>
      </c>
    </row>
    <row r="7">
      <c r="A7" s="4" t="inlineStr">
        <is>
          <t>Distribution expenses</t>
        </is>
      </c>
      <c r="B7" s="7" t="n">
        <v>114.6</v>
      </c>
      <c r="C7" s="7" t="n">
        <v>127.8</v>
      </c>
      <c r="D7" s="7" t="n">
        <v>226.6</v>
      </c>
      <c r="E7" s="7" t="n">
        <v>269.6</v>
      </c>
    </row>
    <row r="8">
      <c r="A8" s="4" t="inlineStr">
        <is>
          <t>Investment administration</t>
        </is>
      </c>
      <c r="B8" s="7" t="n">
        <v>11.1</v>
      </c>
      <c r="C8" s="7" t="n">
        <v>10.3</v>
      </c>
      <c r="D8" s="7" t="n">
        <v>22.7</v>
      </c>
      <c r="E8" s="7" t="n">
        <v>25.1</v>
      </c>
    </row>
    <row r="9">
      <c r="A9" s="4" t="inlineStr">
        <is>
          <t>Marketing</t>
        </is>
      </c>
      <c r="B9" s="7" t="n">
        <v>9.300000000000001</v>
      </c>
      <c r="C9" s="7" t="n">
        <v>7.8</v>
      </c>
      <c r="D9" s="7" t="n">
        <v>18.1</v>
      </c>
      <c r="E9" s="7" t="n">
        <v>15.2</v>
      </c>
    </row>
    <row r="10">
      <c r="A10" s="4" t="inlineStr">
        <is>
          <t>General, administrative and occupancy</t>
        </is>
      </c>
      <c r="B10" s="7" t="n">
        <v>72.2</v>
      </c>
      <c r="C10" s="7" t="n">
        <v>72.3</v>
      </c>
      <c r="D10" s="7" t="n">
        <v>133.3</v>
      </c>
      <c r="E10" s="7" t="n">
        <v>145.4</v>
      </c>
    </row>
    <row r="11">
      <c r="A11" s="4" t="inlineStr">
        <is>
          <t>Depreciation and amortization</t>
        </is>
      </c>
      <c r="B11" s="7" t="n">
        <v>6.1</v>
      </c>
      <c r="C11" s="7" t="n">
        <v>7.7</v>
      </c>
      <c r="D11" s="7" t="n">
        <v>12.2</v>
      </c>
      <c r="E11" s="7" t="n">
        <v>17.2</v>
      </c>
    </row>
    <row r="12">
      <c r="A12" s="4" t="inlineStr">
        <is>
          <t>Total operating expenses</t>
        </is>
      </c>
      <c r="B12" s="7" t="n">
        <v>398.6</v>
      </c>
      <c r="C12" s="7" t="n">
        <v>411.6</v>
      </c>
      <c r="D12" s="5" t="n">
        <v>794</v>
      </c>
      <c r="E12" s="7" t="n">
        <v>874.2</v>
      </c>
    </row>
    <row r="13">
      <c r="A13" s="4" t="inlineStr">
        <is>
          <t>Operating income:</t>
        </is>
      </c>
      <c r="B13" s="7" t="n">
        <v>117.9</v>
      </c>
      <c r="C13" s="7" t="n">
        <v>143.9</v>
      </c>
      <c r="D13" s="7" t="n">
        <v>218.3</v>
      </c>
      <c r="E13" s="7" t="n">
        <v>301.3</v>
      </c>
    </row>
    <row r="14">
      <c r="A14" s="4" t="inlineStr">
        <is>
          <t>Interest expense</t>
        </is>
      </c>
      <c r="B14" s="7" t="n">
        <v>-3.2</v>
      </c>
      <c r="C14" s="7" t="n">
        <v>-3.2</v>
      </c>
      <c r="D14" s="7" t="n">
        <v>-6.3</v>
      </c>
      <c r="E14" s="7" t="n">
        <v>-6.4</v>
      </c>
    </row>
    <row r="15">
      <c r="A15" s="4" t="inlineStr">
        <is>
          <t>Investment gains (losses), net</t>
        </is>
      </c>
      <c r="B15" s="7" t="n">
        <v>6.9</v>
      </c>
      <c r="C15" s="7" t="n">
        <v>-109.4</v>
      </c>
      <c r="D15" s="7" t="n">
        <v>24.5</v>
      </c>
      <c r="E15" s="7" t="n">
        <v>-141.6</v>
      </c>
    </row>
    <row r="16">
      <c r="A16" s="4" t="inlineStr">
        <is>
          <t>Other non-operating income (expenses), net</t>
        </is>
      </c>
      <c r="B16" s="5" t="n">
        <v>7</v>
      </c>
      <c r="C16" s="7" t="n">
        <v>0.6</v>
      </c>
      <c r="D16" s="7" t="n">
        <v>14.1</v>
      </c>
      <c r="E16" s="7" t="n">
        <v>-7.2</v>
      </c>
    </row>
    <row r="17">
      <c r="A17" s="4" t="inlineStr">
        <is>
          <t>Income before taxes</t>
        </is>
      </c>
      <c r="B17" s="7" t="n">
        <v>128.6</v>
      </c>
      <c r="C17" s="7" t="n">
        <v>31.9</v>
      </c>
      <c r="D17" s="7" t="n">
        <v>250.6</v>
      </c>
      <c r="E17" s="7" t="n">
        <v>146.1</v>
      </c>
    </row>
    <row r="18">
      <c r="A18" s="4" t="inlineStr">
        <is>
          <t>Income tax benefit (provision)</t>
        </is>
      </c>
      <c r="B18" s="7" t="n">
        <v>-28.2</v>
      </c>
      <c r="C18" s="7" t="n">
        <v>-36.7</v>
      </c>
      <c r="D18" s="7" t="n">
        <v>-54.2</v>
      </c>
      <c r="E18" s="7" t="n">
        <v>-67.40000000000001</v>
      </c>
    </row>
    <row r="19">
      <c r="A19" s="4" t="inlineStr">
        <is>
          <t>Net income (loss)</t>
        </is>
      </c>
      <c r="B19" s="7" t="n">
        <v>100.4</v>
      </c>
      <c r="C19" s="7" t="n">
        <v>-4.8</v>
      </c>
      <c r="D19" s="7" t="n">
        <v>196.4</v>
      </c>
      <c r="E19" s="7" t="n">
        <v>78.7</v>
      </c>
    </row>
    <row r="20">
      <c r="A20" s="4" t="inlineStr">
        <is>
          <t>Net loss (income) attributable to noncontrolling interests</t>
        </is>
      </c>
      <c r="B20" s="7" t="n">
        <v>-10.6</v>
      </c>
      <c r="C20" s="5" t="n">
        <v>101</v>
      </c>
      <c r="D20" s="7" t="n">
        <v>-19.2</v>
      </c>
      <c r="E20" s="7" t="n">
        <v>121.1</v>
      </c>
    </row>
    <row r="21">
      <c r="A21" s="4" t="inlineStr">
        <is>
          <t>Net income attributable to JHG</t>
        </is>
      </c>
      <c r="B21" s="6" t="n">
        <v>89.8</v>
      </c>
      <c r="C21" s="6" t="n">
        <v>96.2</v>
      </c>
      <c r="D21" s="6" t="n">
        <v>177.2</v>
      </c>
      <c r="E21" s="6" t="n">
        <v>199.8</v>
      </c>
    </row>
    <row r="22">
      <c r="A22" s="3" t="inlineStr">
        <is>
          <t>Earnings (loss) per share attributable to JHG common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9" t="n">
        <v>0.54</v>
      </c>
      <c r="C23" s="9" t="n">
        <v>0.58</v>
      </c>
      <c r="D23" s="9" t="n">
        <v>1.07</v>
      </c>
      <c r="E23" s="9" t="n">
        <v>1.19</v>
      </c>
    </row>
    <row r="24">
      <c r="A24" s="4" t="inlineStr">
        <is>
          <t>Diluted (in dollars per share)</t>
        </is>
      </c>
      <c r="B24" s="9" t="n">
        <v>0.54</v>
      </c>
      <c r="C24" s="9" t="n">
        <v>0.57</v>
      </c>
      <c r="D24" s="9" t="n">
        <v>1.07</v>
      </c>
      <c r="E24" s="9" t="n">
        <v>1.19</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gains (losses)</t>
        </is>
      </c>
      <c r="B26" s="6" t="n">
        <v>40.5</v>
      </c>
      <c r="C26" s="6" t="n">
        <v>-177.8</v>
      </c>
      <c r="D26" s="8" t="n">
        <v>85</v>
      </c>
      <c r="E26" s="6" t="n">
        <v>-224.8</v>
      </c>
    </row>
    <row r="27">
      <c r="A27" s="4" t="inlineStr">
        <is>
          <t>Actuarial gains</t>
        </is>
      </c>
      <c r="B27" s="7" t="n">
        <v>0.1</v>
      </c>
      <c r="C27" s="7" t="n">
        <v>0.1</v>
      </c>
      <c r="D27" s="7" t="n">
        <v>0.2</v>
      </c>
      <c r="E27" s="7" t="n">
        <v>0.2</v>
      </c>
    </row>
    <row r="28">
      <c r="A28" s="4" t="inlineStr">
        <is>
          <t>Other comprehensive income (loss), net of tax</t>
        </is>
      </c>
      <c r="B28" s="7" t="n">
        <v>40.6</v>
      </c>
      <c r="C28" s="7" t="n">
        <v>-177.7</v>
      </c>
      <c r="D28" s="7" t="n">
        <v>85.2</v>
      </c>
      <c r="E28" s="7" t="n">
        <v>-224.6</v>
      </c>
    </row>
    <row r="29">
      <c r="A29" s="4" t="inlineStr">
        <is>
          <t>Other comprehensive loss (income) attributable to noncontrolling interests</t>
        </is>
      </c>
      <c r="B29" s="7" t="n">
        <v>1.6</v>
      </c>
      <c r="C29" s="7" t="n">
        <v>23.6</v>
      </c>
      <c r="D29" s="7" t="n">
        <v>-1.6</v>
      </c>
      <c r="E29" s="7" t="n">
        <v>23.4</v>
      </c>
    </row>
    <row r="30">
      <c r="A30" s="4" t="inlineStr">
        <is>
          <t>Other comprehensive income (loss) attributable to JHG</t>
        </is>
      </c>
      <c r="B30" s="7" t="n">
        <v>42.2</v>
      </c>
      <c r="C30" s="7" t="n">
        <v>-154.1</v>
      </c>
      <c r="D30" s="7" t="n">
        <v>83.59999999999999</v>
      </c>
      <c r="E30" s="7" t="n">
        <v>-201.2</v>
      </c>
    </row>
    <row r="31">
      <c r="A31" s="4" t="inlineStr">
        <is>
          <t>Total comprehensive income (loss)</t>
        </is>
      </c>
      <c r="B31" s="5" t="n">
        <v>141</v>
      </c>
      <c r="C31" s="7" t="n">
        <v>-182.5</v>
      </c>
      <c r="D31" s="7" t="n">
        <v>281.6</v>
      </c>
      <c r="E31" s="7" t="n">
        <v>-145.9</v>
      </c>
    </row>
    <row r="32">
      <c r="A32" s="4" t="inlineStr">
        <is>
          <t>Total comprehensive loss (income) attributable to noncontrolling interests</t>
        </is>
      </c>
      <c r="B32" s="5" t="n">
        <v>-9</v>
      </c>
      <c r="C32" s="7" t="n">
        <v>124.6</v>
      </c>
      <c r="D32" s="7" t="n">
        <v>-20.8</v>
      </c>
      <c r="E32" s="7" t="n">
        <v>144.5</v>
      </c>
    </row>
    <row r="33">
      <c r="A33" s="4" t="inlineStr">
        <is>
          <t>Total comprehensive income (loss) attributable to JHG</t>
        </is>
      </c>
      <c r="B33" s="5" t="n">
        <v>132</v>
      </c>
      <c r="C33" s="7" t="n">
        <v>-57.9</v>
      </c>
      <c r="D33" s="7" t="n">
        <v>260.8</v>
      </c>
      <c r="E33" s="7" t="n">
        <v>-1.4</v>
      </c>
    </row>
    <row r="34">
      <c r="A34" s="4" t="inlineStr">
        <is>
          <t>Investment Advice [Member]</t>
        </is>
      </c>
      <c r="B34" s="4" t="inlineStr">
        <is>
          <t xml:space="preserve"> </t>
        </is>
      </c>
      <c r="C34" s="4" t="inlineStr">
        <is>
          <t xml:space="preserve"> </t>
        </is>
      </c>
      <c r="D34" s="4" t="inlineStr">
        <is>
          <t xml:space="preserve"> </t>
        </is>
      </c>
      <c r="E34" s="4" t="inlineStr">
        <is>
          <t xml:space="preserve"> </t>
        </is>
      </c>
    </row>
    <row r="35">
      <c r="A35" s="4" t="inlineStr">
        <is>
          <t>Total revenue</t>
        </is>
      </c>
      <c r="B35" s="7" t="n">
        <v>423.5</v>
      </c>
      <c r="C35" s="7" t="n">
        <v>453.6</v>
      </c>
      <c r="D35" s="7" t="n">
        <v>838.1</v>
      </c>
      <c r="E35" s="7" t="n">
        <v>967.6</v>
      </c>
    </row>
    <row r="36">
      <c r="A36" s="4" t="inlineStr">
        <is>
          <t>Investment Performance [Member]</t>
        </is>
      </c>
      <c r="B36" s="4" t="inlineStr">
        <is>
          <t xml:space="preserve"> </t>
        </is>
      </c>
      <c r="C36" s="4" t="inlineStr">
        <is>
          <t xml:space="preserve"> </t>
        </is>
      </c>
      <c r="D36" s="4" t="inlineStr">
        <is>
          <t xml:space="preserve"> </t>
        </is>
      </c>
      <c r="E36" s="4" t="inlineStr">
        <is>
          <t xml:space="preserve"> </t>
        </is>
      </c>
    </row>
    <row r="37">
      <c r="A37" s="4" t="inlineStr">
        <is>
          <t>Total revenue</t>
        </is>
      </c>
      <c r="B37" s="7" t="n">
        <v>-5.9</v>
      </c>
      <c r="C37" s="7" t="n">
        <v>-3.4</v>
      </c>
      <c r="D37" s="7" t="n">
        <v>-20.8</v>
      </c>
      <c r="E37" s="7" t="n">
        <v>-11.8</v>
      </c>
    </row>
    <row r="38">
      <c r="A38" s="4" t="inlineStr">
        <is>
          <t>Shareholder Service [Member]</t>
        </is>
      </c>
      <c r="B38" s="4" t="inlineStr">
        <is>
          <t xml:space="preserve"> </t>
        </is>
      </c>
      <c r="C38" s="4" t="inlineStr">
        <is>
          <t xml:space="preserve"> </t>
        </is>
      </c>
      <c r="D38" s="4" t="inlineStr">
        <is>
          <t xml:space="preserve"> </t>
        </is>
      </c>
      <c r="E38" s="4" t="inlineStr">
        <is>
          <t xml:space="preserve"> </t>
        </is>
      </c>
    </row>
    <row r="39">
      <c r="A39" s="4" t="inlineStr">
        <is>
          <t>Total revenue</t>
        </is>
      </c>
      <c r="B39" s="7" t="n">
        <v>53.3</v>
      </c>
      <c r="C39" s="7" t="n">
        <v>56.3</v>
      </c>
      <c r="D39" s="7" t="n">
        <v>104.8</v>
      </c>
      <c r="E39" s="7" t="n">
        <v>118.7</v>
      </c>
    </row>
    <row r="40">
      <c r="A40" s="4" t="inlineStr">
        <is>
          <t>Product and Service, Other [Member]</t>
        </is>
      </c>
      <c r="B40" s="4" t="inlineStr">
        <is>
          <t xml:space="preserve"> </t>
        </is>
      </c>
      <c r="C40" s="4" t="inlineStr">
        <is>
          <t xml:space="preserve"> </t>
        </is>
      </c>
      <c r="D40" s="4" t="inlineStr">
        <is>
          <t xml:space="preserve"> </t>
        </is>
      </c>
      <c r="E40" s="4" t="inlineStr">
        <is>
          <t xml:space="preserve"> </t>
        </is>
      </c>
    </row>
    <row r="41">
      <c r="A41" s="4" t="inlineStr">
        <is>
          <t>Total revenue</t>
        </is>
      </c>
      <c r="B41" s="6" t="n">
        <v>45.6</v>
      </c>
      <c r="C41" s="8" t="n">
        <v>49</v>
      </c>
      <c r="D41" s="6" t="n">
        <v>90.2</v>
      </c>
      <c r="E41" s="8"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4" customWidth="1" min="6" max="6"/>
  </cols>
  <sheetData>
    <row r="1">
      <c r="A1" s="1" t="inlineStr">
        <is>
          <t>Note 2 - Dispositions (Details Textual) $ in Millions</t>
        </is>
      </c>
      <c r="C1" s="2" t="inlineStr">
        <is>
          <t>6 Months Ended</t>
        </is>
      </c>
    </row>
    <row r="2">
      <c r="B2" s="2" t="inlineStr">
        <is>
          <t>Mar. 31, 2022 USD ($)</t>
        </is>
      </c>
      <c r="C2" s="2" t="inlineStr">
        <is>
          <t>Jun. 30, 2023 USD ($)</t>
        </is>
      </c>
      <c r="D2" s="2" t="inlineStr">
        <is>
          <t>Jun. 30, 2022 USD ($)</t>
        </is>
      </c>
      <c r="E2" s="2" t="inlineStr">
        <is>
          <t>Dec. 31, 2022 USD ($)</t>
        </is>
      </c>
      <c r="F2" s="2" t="inlineStr">
        <is>
          <t>Feb. 03, 2022</t>
        </is>
      </c>
    </row>
    <row r="3">
      <c r="A3" s="4" t="inlineStr">
        <is>
          <t>Disposal Group, Not Discontinued Operation, Gain (Loss) on Disposal</t>
        </is>
      </c>
      <c r="B3" s="4" t="inlineStr">
        <is>
          <t xml:space="preserve"> </t>
        </is>
      </c>
      <c r="C3" s="8" t="n">
        <v>0</v>
      </c>
      <c r="D3" s="6" t="n">
        <v>-9.1</v>
      </c>
      <c r="E3" s="4" t="inlineStr">
        <is>
          <t xml:space="preserve"> </t>
        </is>
      </c>
      <c r="F3" s="4" t="inlineStr">
        <is>
          <t xml:space="preserve"> </t>
        </is>
      </c>
    </row>
    <row r="4">
      <c r="A4" s="4" t="inlineStr">
        <is>
          <t>Proceeds from Divestiture of Businesses</t>
        </is>
      </c>
      <c r="B4" s="4" t="inlineStr">
        <is>
          <t xml:space="preserve"> </t>
        </is>
      </c>
      <c r="C4" s="5" t="n">
        <v>0</v>
      </c>
      <c r="D4" s="8" t="n">
        <v>5</v>
      </c>
      <c r="E4" s="4" t="inlineStr">
        <is>
          <t xml:space="preserve"> </t>
        </is>
      </c>
      <c r="F4" s="4" t="inlineStr">
        <is>
          <t xml:space="preserve"> </t>
        </is>
      </c>
    </row>
    <row r="5">
      <c r="A5" s="4" t="inlineStr">
        <is>
          <t>Intech Investment Management LLC [Member] | Term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before Allowance for Credit Loss</t>
        </is>
      </c>
      <c r="B6" s="8" t="n">
        <v>20</v>
      </c>
      <c r="C6" s="7" t="n">
        <v>15.9</v>
      </c>
      <c r="D6" s="4" t="inlineStr">
        <is>
          <t xml:space="preserve"> </t>
        </is>
      </c>
      <c r="E6" s="4" t="inlineStr">
        <is>
          <t xml:space="preserve"> </t>
        </is>
      </c>
      <c r="F6" s="4" t="inlineStr">
        <is>
          <t xml:space="preserve"> </t>
        </is>
      </c>
    </row>
    <row r="7">
      <c r="A7" s="4" t="inlineStr">
        <is>
          <t>Financing Receivable Term (Year)</t>
        </is>
      </c>
      <c r="B7" s="4" t="inlineStr">
        <is>
          <t>7 years</t>
        </is>
      </c>
      <c r="C7" s="4" t="inlineStr">
        <is>
          <t xml:space="preserve"> </t>
        </is>
      </c>
      <c r="D7" s="4" t="inlineStr">
        <is>
          <t xml:space="preserve"> </t>
        </is>
      </c>
      <c r="E7" s="4" t="inlineStr">
        <is>
          <t xml:space="preserve"> </t>
        </is>
      </c>
      <c r="F7" s="4" t="inlineStr">
        <is>
          <t xml:space="preserve"> </t>
        </is>
      </c>
    </row>
    <row r="8">
      <c r="A8" s="4" t="inlineStr">
        <is>
          <t>Number Of Tranches</t>
        </is>
      </c>
      <c r="B8" s="5" t="n">
        <v>2</v>
      </c>
      <c r="C8" s="4" t="inlineStr">
        <is>
          <t xml:space="preserve"> </t>
        </is>
      </c>
      <c r="D8" s="4" t="inlineStr">
        <is>
          <t xml:space="preserve"> </t>
        </is>
      </c>
      <c r="E8" s="4" t="inlineStr">
        <is>
          <t xml:space="preserve"> </t>
        </is>
      </c>
      <c r="F8" s="4" t="inlineStr">
        <is>
          <t xml:space="preserve"> </t>
        </is>
      </c>
    </row>
    <row r="9">
      <c r="A9" s="4" t="inlineStr">
        <is>
          <t>Interest Receivable</t>
        </is>
      </c>
      <c r="B9" s="4" t="inlineStr">
        <is>
          <t xml:space="preserve"> </t>
        </is>
      </c>
      <c r="C9" s="7" t="n">
        <v>0.9</v>
      </c>
      <c r="D9" s="4" t="inlineStr">
        <is>
          <t xml:space="preserve"> </t>
        </is>
      </c>
      <c r="E9" s="4" t="inlineStr">
        <is>
          <t xml:space="preserve"> </t>
        </is>
      </c>
      <c r="F9" s="4" t="inlineStr">
        <is>
          <t xml:space="preserve"> </t>
        </is>
      </c>
    </row>
    <row r="10">
      <c r="A10" s="4" t="inlineStr">
        <is>
          <t>Intech Investment Management LLC [Member] | Term Note,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t>
        </is>
      </c>
      <c r="B11" s="8" t="n">
        <v>10</v>
      </c>
      <c r="C11" s="4" t="inlineStr">
        <is>
          <t xml:space="preserve"> </t>
        </is>
      </c>
      <c r="D11" s="4" t="inlineStr">
        <is>
          <t xml:space="preserve"> </t>
        </is>
      </c>
      <c r="E11" s="4" t="inlineStr">
        <is>
          <t xml:space="preserve"> </t>
        </is>
      </c>
      <c r="F11" s="4" t="inlineStr">
        <is>
          <t xml:space="preserve"> </t>
        </is>
      </c>
    </row>
    <row r="12">
      <c r="A12" s="4" t="inlineStr">
        <is>
          <t>Investment Interest Rate</t>
        </is>
      </c>
      <c r="B12" s="10" t="n">
        <v>0.055</v>
      </c>
      <c r="C12" s="4" t="inlineStr">
        <is>
          <t xml:space="preserve"> </t>
        </is>
      </c>
      <c r="D12" s="4" t="inlineStr">
        <is>
          <t xml:space="preserve"> </t>
        </is>
      </c>
      <c r="E12" s="4" t="inlineStr">
        <is>
          <t xml:space="preserve"> </t>
        </is>
      </c>
      <c r="F12" s="4" t="inlineStr">
        <is>
          <t xml:space="preserve"> </t>
        </is>
      </c>
    </row>
    <row r="13">
      <c r="A13" s="4" t="inlineStr">
        <is>
          <t>Intech Investment Management LLC [Member] | Term Note, Tranche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before Allowance for Credit Loss</t>
        </is>
      </c>
      <c r="B14" s="8" t="n">
        <v>10</v>
      </c>
      <c r="C14" s="4" t="inlineStr">
        <is>
          <t xml:space="preserve"> </t>
        </is>
      </c>
      <c r="D14" s="4" t="inlineStr">
        <is>
          <t xml:space="preserve"> </t>
        </is>
      </c>
      <c r="E14" s="4" t="inlineStr">
        <is>
          <t xml:space="preserve"> </t>
        </is>
      </c>
      <c r="F14" s="4" t="inlineStr">
        <is>
          <t xml:space="preserve"> </t>
        </is>
      </c>
    </row>
    <row r="15">
      <c r="A15" s="4" t="inlineStr">
        <is>
          <t>Investment Interest Rate</t>
        </is>
      </c>
      <c r="B15" s="11" t="n">
        <v>0.06</v>
      </c>
      <c r="C15" s="4" t="inlineStr">
        <is>
          <t xml:space="preserve"> </t>
        </is>
      </c>
      <c r="D15" s="4" t="inlineStr">
        <is>
          <t xml:space="preserve"> </t>
        </is>
      </c>
      <c r="E15" s="4" t="inlineStr">
        <is>
          <t xml:space="preserve"> </t>
        </is>
      </c>
      <c r="F15" s="4" t="inlineStr">
        <is>
          <t xml:space="preserve"> </t>
        </is>
      </c>
    </row>
    <row r="16">
      <c r="A16" s="4" t="inlineStr">
        <is>
          <t>Intech Investment Management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Sold</t>
        </is>
      </c>
      <c r="B17" s="4" t="inlineStr">
        <is>
          <t xml:space="preserve"> </t>
        </is>
      </c>
      <c r="C17" s="4" t="inlineStr">
        <is>
          <t xml:space="preserve"> </t>
        </is>
      </c>
      <c r="D17" s="4" t="inlineStr">
        <is>
          <t xml:space="preserve"> </t>
        </is>
      </c>
      <c r="E17" s="4" t="inlineStr">
        <is>
          <t xml:space="preserve"> </t>
        </is>
      </c>
      <c r="F17" s="11" t="n">
        <v>0.97</v>
      </c>
    </row>
    <row r="18">
      <c r="A18" s="4" t="inlineStr">
        <is>
          <t>Disposal Group, Not Discontinued Operation, Gain (Loss) on Disposal</t>
        </is>
      </c>
      <c r="B18" s="6" t="n">
        <v>9.1</v>
      </c>
      <c r="C18" s="4" t="inlineStr">
        <is>
          <t xml:space="preserve"> </t>
        </is>
      </c>
      <c r="D18" s="4" t="inlineStr">
        <is>
          <t xml:space="preserve"> </t>
        </is>
      </c>
      <c r="E18" s="4" t="inlineStr">
        <is>
          <t xml:space="preserve"> </t>
        </is>
      </c>
      <c r="F18" s="4" t="inlineStr">
        <is>
          <t xml:space="preserve"> </t>
        </is>
      </c>
    </row>
    <row r="19">
      <c r="A19" s="4" t="inlineStr">
        <is>
          <t>Proceeds from Divestiture of Businesses</t>
        </is>
      </c>
      <c r="B19" s="7" t="n">
        <v>14.9</v>
      </c>
      <c r="C19" s="4" t="inlineStr">
        <is>
          <t xml:space="preserve"> </t>
        </is>
      </c>
      <c r="D19" s="4" t="inlineStr">
        <is>
          <t xml:space="preserve"> </t>
        </is>
      </c>
      <c r="E19" s="4" t="inlineStr">
        <is>
          <t xml:space="preserve"> </t>
        </is>
      </c>
      <c r="F19" s="4" t="inlineStr">
        <is>
          <t xml:space="preserve"> </t>
        </is>
      </c>
    </row>
    <row r="20">
      <c r="A20" s="4" t="inlineStr">
        <is>
          <t>Disposal Group Including Discontinued Operation Contingent Consideration</t>
        </is>
      </c>
      <c r="B20" s="6" t="n">
        <v>17.5</v>
      </c>
      <c r="C20" s="6" t="n">
        <v>11.9</v>
      </c>
      <c r="D20" s="4" t="inlineStr">
        <is>
          <t xml:space="preserve"> </t>
        </is>
      </c>
      <c r="E20" s="6" t="n">
        <v>12.1</v>
      </c>
      <c r="F2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Consolidation - VREs (Details) - USD ($) $ in Millions</t>
        </is>
      </c>
      <c r="B1" s="2" t="inlineStr">
        <is>
          <t>Jun. 30, 2023</t>
        </is>
      </c>
      <c r="C1" s="2" t="inlineStr">
        <is>
          <t>Dec. 31, 2022</t>
        </is>
      </c>
    </row>
    <row r="2">
      <c r="A2" s="4" t="inlineStr">
        <is>
          <t>Investments</t>
        </is>
      </c>
      <c r="B2" s="8" t="n">
        <v>312</v>
      </c>
      <c r="C2" s="6" t="n">
        <v>261.6</v>
      </c>
    </row>
    <row r="3">
      <c r="A3" s="4" t="inlineStr">
        <is>
          <t>Cash and cash equivalents</t>
        </is>
      </c>
      <c r="B3" s="7" t="n">
        <v>996.9</v>
      </c>
      <c r="C3" s="7" t="n">
        <v>1162.3</v>
      </c>
    </row>
    <row r="4">
      <c r="A4" s="4" t="inlineStr">
        <is>
          <t>Other current assets</t>
        </is>
      </c>
      <c r="B4" s="7" t="n">
        <v>132.2</v>
      </c>
      <c r="C4" s="7" t="n">
        <v>120.3</v>
      </c>
    </row>
    <row r="5">
      <c r="A5" s="4" t="inlineStr">
        <is>
          <t>Accounts payable and accrued liabilities</t>
        </is>
      </c>
      <c r="B5" s="7" t="n">
        <v>-212.5</v>
      </c>
      <c r="C5" s="7" t="n">
        <v>-232.6</v>
      </c>
    </row>
    <row r="6">
      <c r="A6" s="4" t="inlineStr">
        <is>
          <t>Variable Rights Entity, Primary Beneficiary, Aggregated Disclosure [Member]</t>
        </is>
      </c>
      <c r="B6" s="4" t="inlineStr">
        <is>
          <t xml:space="preserve"> </t>
        </is>
      </c>
      <c r="C6" s="4" t="inlineStr">
        <is>
          <t xml:space="preserve"> </t>
        </is>
      </c>
    </row>
    <row r="7">
      <c r="A7" s="4" t="inlineStr">
        <is>
          <t>Investments</t>
        </is>
      </c>
      <c r="B7" s="7" t="n">
        <v>242.2</v>
      </c>
      <c r="C7" s="5" t="n">
        <v>206</v>
      </c>
    </row>
    <row r="8">
      <c r="A8" s="4" t="inlineStr">
        <is>
          <t>Cash and cash equivalents</t>
        </is>
      </c>
      <c r="B8" s="7" t="n">
        <v>30.9</v>
      </c>
      <c r="C8" s="7" t="n">
        <v>5.8</v>
      </c>
    </row>
    <row r="9">
      <c r="A9" s="4" t="inlineStr">
        <is>
          <t>Other current assets</t>
        </is>
      </c>
      <c r="B9" s="7" t="n">
        <v>12.1</v>
      </c>
      <c r="C9" s="7" t="n">
        <v>1.8</v>
      </c>
    </row>
    <row r="10">
      <c r="A10" s="4" t="inlineStr">
        <is>
          <t>Accounts payable and accrued liabilities</t>
        </is>
      </c>
      <c r="B10" s="7" t="n">
        <v>-1.6</v>
      </c>
      <c r="C10" s="5" t="n">
        <v>-1</v>
      </c>
    </row>
    <row r="11">
      <c r="A11" s="4" t="inlineStr">
        <is>
          <t>Total</t>
        </is>
      </c>
      <c r="B11" s="7" t="n">
        <v>283.6</v>
      </c>
      <c r="C11" s="7" t="n">
        <v>212.6</v>
      </c>
    </row>
    <row r="12">
      <c r="A12" s="4" t="inlineStr">
        <is>
          <t>Redeemable noncontrolling interests in consolidated VREs</t>
        </is>
      </c>
      <c r="B12" s="7" t="n">
        <v>-89.2</v>
      </c>
      <c r="C12" s="7" t="n">
        <v>-35.1</v>
      </c>
    </row>
    <row r="13">
      <c r="A13" s="4" t="inlineStr">
        <is>
          <t>JHG's net interest in consolidated VREs</t>
        </is>
      </c>
      <c r="B13" s="6" t="n">
        <v>194.4</v>
      </c>
      <c r="C13" s="6" t="n">
        <v>1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Note 4 - Investment Securities (Details Textual) - USD ($) $ in Millions</t>
        </is>
      </c>
      <c r="C1" s="2" t="inlineStr">
        <is>
          <t>3 Months Ended</t>
        </is>
      </c>
      <c r="E1" s="2" t="inlineStr">
        <is>
          <t>6 Months Ended</t>
        </is>
      </c>
    </row>
    <row r="2">
      <c r="B2" s="2" t="inlineStr">
        <is>
          <t>Jun. 01, 2023</t>
        </is>
      </c>
      <c r="C2" s="2" t="inlineStr">
        <is>
          <t>Jun. 30, 2023</t>
        </is>
      </c>
      <c r="D2" s="2" t="inlineStr">
        <is>
          <t>Jun. 30, 2022</t>
        </is>
      </c>
      <c r="E2" s="2" t="inlineStr">
        <is>
          <t>Jun. 30, 2023</t>
        </is>
      </c>
      <c r="F2" s="2" t="inlineStr">
        <is>
          <t>Jun. 30, 2022</t>
        </is>
      </c>
    </row>
    <row r="3">
      <c r="A3" s="4" t="inlineStr">
        <is>
          <t>Gain (Loss) on Investments</t>
        </is>
      </c>
      <c r="B3" s="4" t="inlineStr">
        <is>
          <t xml:space="preserve"> </t>
        </is>
      </c>
      <c r="C3" s="6" t="n">
        <v>6.9</v>
      </c>
      <c r="D3" s="6" t="n">
        <v>-109.4</v>
      </c>
      <c r="E3" s="6" t="n">
        <v>24.5</v>
      </c>
      <c r="F3" s="6" t="n">
        <v>-141.6</v>
      </c>
    </row>
    <row r="4">
      <c r="A4" s="4" t="inlineStr">
        <is>
          <t>Privaco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Equity Method Investments</t>
        </is>
      </c>
      <c r="B5" s="8" t="n">
        <v>25</v>
      </c>
      <c r="C5" s="4" t="inlineStr">
        <is>
          <t xml:space="preserve"> </t>
        </is>
      </c>
      <c r="D5" s="4" t="inlineStr">
        <is>
          <t xml:space="preserve"> </t>
        </is>
      </c>
      <c r="E5" s="4" t="inlineStr">
        <is>
          <t xml:space="preserve"> </t>
        </is>
      </c>
      <c r="F5" s="4" t="inlineStr">
        <is>
          <t xml:space="preserve"> </t>
        </is>
      </c>
    </row>
    <row r="6">
      <c r="A6" s="4" t="inlineStr">
        <is>
          <t>Equity Method Investment, Ownership Percentage</t>
        </is>
      </c>
      <c r="B6" s="4" t="inlineStr">
        <is>
          <t xml:space="preserve"> </t>
        </is>
      </c>
      <c r="C6" s="11" t="n">
        <v>0.49</v>
      </c>
      <c r="D6" s="4" t="inlineStr">
        <is>
          <t xml:space="preserve"> </t>
        </is>
      </c>
      <c r="E6" s="11" t="n">
        <v>0.49</v>
      </c>
      <c r="F6" s="4" t="inlineStr">
        <is>
          <t xml:space="preserve"> </t>
        </is>
      </c>
    </row>
    <row r="7">
      <c r="A7" s="4" t="inlineStr">
        <is>
          <t>Long Tail Alpha Inve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11" t="n">
        <v>0.2</v>
      </c>
      <c r="D8" s="4" t="inlineStr">
        <is>
          <t xml:space="preserve"> </t>
        </is>
      </c>
      <c r="E8" s="11" t="n">
        <v>0.2</v>
      </c>
      <c r="F8" s="4" t="inlineStr">
        <is>
          <t xml:space="preserve"> </t>
        </is>
      </c>
    </row>
    <row r="9">
      <c r="A9" s="4" t="inlineStr">
        <is>
          <t>Reclassification of Earnings from an Equity Method Inve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Investments</t>
        </is>
      </c>
      <c r="B10" s="4" t="inlineStr">
        <is>
          <t xml:space="preserve"> </t>
        </is>
      </c>
      <c r="C10" s="6" t="n">
        <v>12.5</v>
      </c>
      <c r="D10" s="4" t="inlineStr">
        <is>
          <t xml:space="preserve"> </t>
        </is>
      </c>
      <c r="E10" s="6" t="n">
        <v>12.5</v>
      </c>
      <c r="F1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General Disclosure (Details) - USD ($) $ in Millions</t>
        </is>
      </c>
      <c r="B1" s="2" t="inlineStr">
        <is>
          <t>Jun. 30, 2023</t>
        </is>
      </c>
      <c r="C1" s="2" t="inlineStr">
        <is>
          <t>Dec. 31, 2022</t>
        </is>
      </c>
    </row>
    <row r="2">
      <c r="A2" s="4" t="inlineStr">
        <is>
          <t>Seeded investment products</t>
        </is>
      </c>
      <c r="B2" s="8" t="n">
        <v>756</v>
      </c>
      <c r="C2" s="6" t="n">
        <v>574.9</v>
      </c>
    </row>
    <row r="3">
      <c r="A3" s="4" t="inlineStr">
        <is>
          <t>Estimated Fair Value</t>
        </is>
      </c>
      <c r="B3" s="7" t="n">
        <v>807.6</v>
      </c>
      <c r="C3" s="7" t="n">
        <v>614.6</v>
      </c>
    </row>
    <row r="4">
      <c r="A4" s="4" t="inlineStr">
        <is>
          <t>Equity method investments</t>
        </is>
      </c>
      <c r="B4" s="7" t="n">
        <v>31.5</v>
      </c>
      <c r="C4" s="7" t="n">
        <v>18.7</v>
      </c>
    </row>
    <row r="5">
      <c r="A5" s="4" t="inlineStr">
        <is>
          <t>Unconsolidated VIEs and VREs [Member]</t>
        </is>
      </c>
      <c r="B5" s="4" t="inlineStr">
        <is>
          <t xml:space="preserve"> </t>
        </is>
      </c>
      <c r="C5" s="4" t="inlineStr">
        <is>
          <t xml:space="preserve"> </t>
        </is>
      </c>
    </row>
    <row r="6">
      <c r="A6" s="4" t="inlineStr">
        <is>
          <t>Seeded investment products</t>
        </is>
      </c>
      <c r="B6" s="7" t="n">
        <v>8.6</v>
      </c>
      <c r="C6" s="7" t="n">
        <v>4.9</v>
      </c>
    </row>
    <row r="7">
      <c r="A7" s="4" t="inlineStr">
        <is>
          <t>Separately Managed Accounts [Member]</t>
        </is>
      </c>
      <c r="B7" s="4" t="inlineStr">
        <is>
          <t xml:space="preserve"> </t>
        </is>
      </c>
      <c r="C7" s="4" t="inlineStr">
        <is>
          <t xml:space="preserve"> </t>
        </is>
      </c>
    </row>
    <row r="8">
      <c r="A8" s="4" t="inlineStr">
        <is>
          <t>Seeded investment products</t>
        </is>
      </c>
      <c r="B8" s="7" t="n">
        <v>41.1</v>
      </c>
      <c r="C8" s="7" t="n">
        <v>29.7</v>
      </c>
    </row>
    <row r="9">
      <c r="A9" s="4" t="inlineStr">
        <is>
          <t>Investments Related to Deferred Compensation Plans [Member]</t>
        </is>
      </c>
      <c r="B9" s="4" t="inlineStr">
        <is>
          <t xml:space="preserve"> </t>
        </is>
      </c>
      <c r="C9" s="4" t="inlineStr">
        <is>
          <t xml:space="preserve"> </t>
        </is>
      </c>
    </row>
    <row r="10">
      <c r="A10" s="4" t="inlineStr">
        <is>
          <t>Estimated Fair Value</t>
        </is>
      </c>
      <c r="B10" s="7" t="n">
        <v>11.5</v>
      </c>
      <c r="C10" s="7" t="n">
        <v>10.7</v>
      </c>
    </row>
    <row r="11">
      <c r="A11" s="4" t="inlineStr">
        <is>
          <t>Other Security Investments [Member]</t>
        </is>
      </c>
      <c r="B11" s="4" t="inlineStr">
        <is>
          <t xml:space="preserve"> </t>
        </is>
      </c>
      <c r="C11" s="4" t="inlineStr">
        <is>
          <t xml:space="preserve"> </t>
        </is>
      </c>
    </row>
    <row r="12">
      <c r="A12" s="4" t="inlineStr">
        <is>
          <t>Estimated Fair Value</t>
        </is>
      </c>
      <c r="B12" s="7" t="n">
        <v>8.6</v>
      </c>
      <c r="C12" s="7" t="n">
        <v>10.3</v>
      </c>
    </row>
    <row r="13">
      <c r="A13" s="4" t="inlineStr">
        <is>
          <t>Current Investments [Member]</t>
        </is>
      </c>
      <c r="B13" s="4" t="inlineStr">
        <is>
          <t xml:space="preserve"> </t>
        </is>
      </c>
      <c r="C13" s="4" t="inlineStr">
        <is>
          <t xml:space="preserve"> </t>
        </is>
      </c>
    </row>
    <row r="14">
      <c r="A14" s="4" t="inlineStr">
        <is>
          <t>Estimated Fair Value</t>
        </is>
      </c>
      <c r="B14" s="7" t="n">
        <v>776.1</v>
      </c>
      <c r="C14" s="7" t="n">
        <v>595.9</v>
      </c>
    </row>
    <row r="15">
      <c r="A15" s="4" t="inlineStr">
        <is>
          <t>Variable Interest Entity, Primary Beneficiary [Member]</t>
        </is>
      </c>
      <c r="B15" s="4" t="inlineStr">
        <is>
          <t xml:space="preserve"> </t>
        </is>
      </c>
      <c r="C15" s="4" t="inlineStr">
        <is>
          <t xml:space="preserve"> </t>
        </is>
      </c>
    </row>
    <row r="16">
      <c r="A16" s="4" t="inlineStr">
        <is>
          <t>Seeded investment products</t>
        </is>
      </c>
      <c r="B16" s="7" t="n">
        <v>464.1</v>
      </c>
      <c r="C16" s="7" t="n">
        <v>334.3</v>
      </c>
    </row>
    <row r="17">
      <c r="A17" s="4" t="inlineStr">
        <is>
          <t>Voting Rights Entity, Primary Beneficiary Aggregated Disclosure [Member]</t>
        </is>
      </c>
      <c r="B17" s="4" t="inlineStr">
        <is>
          <t xml:space="preserve"> </t>
        </is>
      </c>
      <c r="C17" s="4" t="inlineStr">
        <is>
          <t xml:space="preserve"> </t>
        </is>
      </c>
    </row>
    <row r="18">
      <c r="A18" s="4" t="inlineStr">
        <is>
          <t>Seeded investment products</t>
        </is>
      </c>
      <c r="B18" s="6" t="n">
        <v>242.2</v>
      </c>
      <c r="C18" s="8" t="n">
        <v>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Securities - Net Unrealized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curities Investment [Member]</t>
        </is>
      </c>
      <c r="B3" s="4" t="inlineStr">
        <is>
          <t xml:space="preserve"> </t>
        </is>
      </c>
      <c r="C3" s="4" t="inlineStr">
        <is>
          <t xml:space="preserve"> </t>
        </is>
      </c>
      <c r="D3" s="4" t="inlineStr">
        <is>
          <t xml:space="preserve"> </t>
        </is>
      </c>
      <c r="E3" s="4" t="inlineStr">
        <is>
          <t xml:space="preserve"> </t>
        </is>
      </c>
    </row>
    <row r="4">
      <c r="A4" s="4" t="inlineStr">
        <is>
          <t>Unrealized gains (losses) on investments held at period end</t>
        </is>
      </c>
      <c r="B4" s="6" t="n">
        <v>6.7</v>
      </c>
      <c r="C4" s="6" t="n">
        <v>-109.4</v>
      </c>
      <c r="D4" s="6" t="n">
        <v>20.5</v>
      </c>
      <c r="E4" s="6" t="n">
        <v>-14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Securities - Investment Gains (Losse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vestment gains (losses), net</t>
        </is>
      </c>
      <c r="B3" s="6" t="n">
        <v>6.9</v>
      </c>
      <c r="C3" s="6" t="n">
        <v>-109.4</v>
      </c>
      <c r="D3" s="6" t="n">
        <v>24.5</v>
      </c>
      <c r="E3" s="6" t="n">
        <v>-141.6</v>
      </c>
    </row>
    <row r="4">
      <c r="A4" s="4" t="inlineStr">
        <is>
          <t>Seeded Investment Products and Hedges, Net [Member]</t>
        </is>
      </c>
      <c r="B4" s="4" t="inlineStr">
        <is>
          <t xml:space="preserve"> </t>
        </is>
      </c>
      <c r="C4" s="4" t="inlineStr">
        <is>
          <t xml:space="preserve"> </t>
        </is>
      </c>
      <c r="D4" s="4" t="inlineStr">
        <is>
          <t xml:space="preserve"> </t>
        </is>
      </c>
      <c r="E4" s="4" t="inlineStr">
        <is>
          <t xml:space="preserve"> </t>
        </is>
      </c>
    </row>
    <row r="5">
      <c r="A5" s="4" t="inlineStr">
        <is>
          <t>Investment gains (losses), net</t>
        </is>
      </c>
      <c r="B5" s="7" t="n">
        <v>9.6</v>
      </c>
      <c r="C5" s="7" t="n">
        <v>-6.7</v>
      </c>
      <c r="D5" s="5" t="n">
        <v>15</v>
      </c>
      <c r="E5" s="7" t="n">
        <v>-18.2</v>
      </c>
    </row>
    <row r="6">
      <c r="A6" s="4" t="inlineStr">
        <is>
          <t>Third-party Ownership Interests in Seeded Investment Products [Member]</t>
        </is>
      </c>
      <c r="B6" s="4" t="inlineStr">
        <is>
          <t xml:space="preserve"> </t>
        </is>
      </c>
      <c r="C6" s="4" t="inlineStr">
        <is>
          <t xml:space="preserve"> </t>
        </is>
      </c>
      <c r="D6" s="4" t="inlineStr">
        <is>
          <t xml:space="preserve"> </t>
        </is>
      </c>
      <c r="E6" s="4" t="inlineStr">
        <is>
          <t xml:space="preserve"> </t>
        </is>
      </c>
    </row>
    <row r="7">
      <c r="A7" s="4" t="inlineStr">
        <is>
          <t>Investment gains (losses), net</t>
        </is>
      </c>
      <c r="B7" s="7" t="n">
        <v>10.6</v>
      </c>
      <c r="C7" s="5" t="n">
        <v>-101</v>
      </c>
      <c r="D7" s="7" t="n">
        <v>19.2</v>
      </c>
      <c r="E7" s="7" t="n">
        <v>-121.1</v>
      </c>
    </row>
    <row r="8">
      <c r="A8" s="4" t="inlineStr">
        <is>
          <t>Equity Method Investments [Member]</t>
        </is>
      </c>
      <c r="B8" s="4" t="inlineStr">
        <is>
          <t xml:space="preserve"> </t>
        </is>
      </c>
      <c r="C8" s="4" t="inlineStr">
        <is>
          <t xml:space="preserve"> </t>
        </is>
      </c>
      <c r="D8" s="4" t="inlineStr">
        <is>
          <t xml:space="preserve"> </t>
        </is>
      </c>
      <c r="E8" s="4" t="inlineStr">
        <is>
          <t xml:space="preserve"> </t>
        </is>
      </c>
    </row>
    <row r="9">
      <c r="A9" s="4" t="inlineStr">
        <is>
          <t>Investment gains (losses), net</t>
        </is>
      </c>
      <c r="B9" s="7" t="n">
        <v>-14.5</v>
      </c>
      <c r="C9" s="7" t="n">
        <v>0.2</v>
      </c>
      <c r="D9" s="7" t="n">
        <v>-11.5</v>
      </c>
      <c r="E9" s="7" t="n">
        <v>1.7</v>
      </c>
    </row>
    <row r="10">
      <c r="A10" s="4" t="inlineStr">
        <is>
          <t>Other Security Investments [Member]</t>
        </is>
      </c>
      <c r="B10" s="4" t="inlineStr">
        <is>
          <t xml:space="preserve"> </t>
        </is>
      </c>
      <c r="C10" s="4" t="inlineStr">
        <is>
          <t xml:space="preserve"> </t>
        </is>
      </c>
      <c r="D10" s="4" t="inlineStr">
        <is>
          <t xml:space="preserve"> </t>
        </is>
      </c>
      <c r="E10" s="4" t="inlineStr">
        <is>
          <t xml:space="preserve"> </t>
        </is>
      </c>
    </row>
    <row r="11">
      <c r="A11" s="4" t="inlineStr">
        <is>
          <t>Investment gains (losses), net</t>
        </is>
      </c>
      <c r="B11" s="6" t="n">
        <v>1.2</v>
      </c>
      <c r="C11" s="6" t="n">
        <v>-1.9</v>
      </c>
      <c r="D11" s="6" t="n">
        <v>1.8</v>
      </c>
      <c r="E11" s="8"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4 - Investment Securities - Cash Flows (Details) - USD ($) $ in Millions</t>
        </is>
      </c>
      <c r="B1" s="2" t="inlineStr">
        <is>
          <t>6 Months Ended</t>
        </is>
      </c>
    </row>
    <row r="2">
      <c r="B2" s="2" t="inlineStr">
        <is>
          <t>Jun. 30, 2023</t>
        </is>
      </c>
      <c r="C2" s="2" t="inlineStr">
        <is>
          <t>Jun. 30, 2022</t>
        </is>
      </c>
    </row>
    <row r="3">
      <c r="A3" s="4" t="inlineStr">
        <is>
          <t>Investments, net</t>
        </is>
      </c>
      <c r="B3" s="6" t="n">
        <v>-79.2</v>
      </c>
      <c r="C3" s="6" t="n">
        <v>3.7</v>
      </c>
    </row>
    <row r="4">
      <c r="A4" s="4" t="inlineStr">
        <is>
          <t>Seeded Investment Products [Member]</t>
        </is>
      </c>
      <c r="B4" s="4" t="inlineStr">
        <is>
          <t xml:space="preserve"> </t>
        </is>
      </c>
      <c r="C4" s="4" t="inlineStr">
        <is>
          <t xml:space="preserve"> </t>
        </is>
      </c>
    </row>
    <row r="5">
      <c r="A5" s="4" t="inlineStr">
        <is>
          <t>Purchases and settlements</t>
        </is>
      </c>
      <c r="B5" s="7" t="n">
        <v>-204.8</v>
      </c>
      <c r="C5" s="7" t="n">
        <v>-8.5</v>
      </c>
    </row>
    <row r="6">
      <c r="A6" s="4" t="inlineStr">
        <is>
          <t>Sales, settlements and maturities</t>
        </is>
      </c>
      <c r="B6" s="7" t="n">
        <v>41.8</v>
      </c>
      <c r="C6" s="7" t="n">
        <v>33.1</v>
      </c>
    </row>
    <row r="7">
      <c r="A7" s="4" t="inlineStr">
        <is>
          <t>Investments, net</t>
        </is>
      </c>
      <c r="B7" s="5" t="n">
        <v>-163</v>
      </c>
      <c r="C7" s="7" t="n">
        <v>24.6</v>
      </c>
    </row>
    <row r="8">
      <c r="A8" s="4" t="inlineStr">
        <is>
          <t>Securities Investment [Member]</t>
        </is>
      </c>
      <c r="B8" s="4" t="inlineStr">
        <is>
          <t xml:space="preserve"> </t>
        </is>
      </c>
      <c r="C8" s="4" t="inlineStr">
        <is>
          <t xml:space="preserve"> </t>
        </is>
      </c>
    </row>
    <row r="9">
      <c r="A9" s="4" t="inlineStr">
        <is>
          <t>Purchases and settlements</t>
        </is>
      </c>
      <c r="B9" s="7" t="n">
        <v>-143.2</v>
      </c>
      <c r="C9" s="7" t="n">
        <v>-40.5</v>
      </c>
    </row>
    <row r="10">
      <c r="A10" s="4" t="inlineStr">
        <is>
          <t>Sales, settlements and maturities</t>
        </is>
      </c>
      <c r="B10" s="5" t="n">
        <v>64</v>
      </c>
      <c r="C10" s="7" t="n">
        <v>44.2</v>
      </c>
    </row>
    <row r="11">
      <c r="A11" s="4" t="inlineStr">
        <is>
          <t>Investments, net</t>
        </is>
      </c>
      <c r="B11" s="6" t="n">
        <v>-79.2</v>
      </c>
      <c r="C11" s="6"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Derivative Instruments (Details Textual) - USD ($) $ in Millions</t>
        </is>
      </c>
      <c r="B1" s="2" t="inlineStr">
        <is>
          <t>Jun. 30, 2023</t>
        </is>
      </c>
      <c r="C1" s="2" t="inlineStr">
        <is>
          <t>Dec. 31, 2022</t>
        </is>
      </c>
    </row>
    <row r="2">
      <c r="A2" s="4" t="inlineStr">
        <is>
          <t>Financial Instruments Sold, Not yet Purchased, Derivatives and Other Contracts</t>
        </is>
      </c>
      <c r="B2" s="6" t="n">
        <v>1.5</v>
      </c>
      <c r="C2" s="6"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 Derivative Instruments (Details) - USD ($) $ in Millions</t>
        </is>
      </c>
      <c r="B1" s="2" t="inlineStr">
        <is>
          <t>Jun. 30, 2023</t>
        </is>
      </c>
      <c r="C1" s="2" t="inlineStr">
        <is>
          <t>Dec. 31, 2022</t>
        </is>
      </c>
    </row>
    <row r="2">
      <c r="A2" s="4" t="inlineStr">
        <is>
          <t>Futures [Member]</t>
        </is>
      </c>
      <c r="B2" s="4" t="inlineStr">
        <is>
          <t xml:space="preserve"> </t>
        </is>
      </c>
      <c r="C2" s="4" t="inlineStr">
        <is>
          <t xml:space="preserve"> </t>
        </is>
      </c>
    </row>
    <row r="3">
      <c r="A3" s="4" t="inlineStr">
        <is>
          <t>Notional value of derivative</t>
        </is>
      </c>
      <c r="B3" s="6" t="n">
        <v>626.1</v>
      </c>
      <c r="C3" s="6" t="n">
        <v>196.8</v>
      </c>
    </row>
    <row r="4">
      <c r="A4" s="4" t="inlineStr">
        <is>
          <t>Futures [Member] | Seeded Investment Products [Member]</t>
        </is>
      </c>
      <c r="B4" s="4" t="inlineStr">
        <is>
          <t xml:space="preserve"> </t>
        </is>
      </c>
      <c r="C4" s="4" t="inlineStr">
        <is>
          <t xml:space="preserve"> </t>
        </is>
      </c>
    </row>
    <row r="5">
      <c r="A5" s="4" t="inlineStr">
        <is>
          <t>Notional value of derivative</t>
        </is>
      </c>
      <c r="B5" s="7" t="n">
        <v>822.2</v>
      </c>
      <c r="C5" s="7" t="n">
        <v>141.3</v>
      </c>
    </row>
    <row r="6">
      <c r="A6" s="4" t="inlineStr">
        <is>
          <t>Foreign Currency, Forward Contracts and Swaps [Member]</t>
        </is>
      </c>
      <c r="B6" s="4" t="inlineStr">
        <is>
          <t xml:space="preserve"> </t>
        </is>
      </c>
      <c r="C6" s="4" t="inlineStr">
        <is>
          <t xml:space="preserve"> </t>
        </is>
      </c>
    </row>
    <row r="7">
      <c r="A7" s="4" t="inlineStr">
        <is>
          <t>Notional value of derivative</t>
        </is>
      </c>
      <c r="B7" s="7" t="n">
        <v>189.2</v>
      </c>
      <c r="C7" s="7" t="n">
        <v>131.7</v>
      </c>
    </row>
    <row r="8">
      <c r="A8" s="4" t="inlineStr">
        <is>
          <t>Foreign Currency, Forward Contracts and Swaps [Member] | Not Designated as Hedging Instrument, Economic Hedge [Member]</t>
        </is>
      </c>
      <c r="B8" s="4" t="inlineStr">
        <is>
          <t xml:space="preserve"> </t>
        </is>
      </c>
      <c r="C8" s="4" t="inlineStr">
        <is>
          <t xml:space="preserve"> </t>
        </is>
      </c>
    </row>
    <row r="9">
      <c r="A9" s="4" t="inlineStr">
        <is>
          <t>Notional value of derivative</t>
        </is>
      </c>
      <c r="B9" s="7" t="n">
        <v>102.4</v>
      </c>
      <c r="C9" s="7" t="n">
        <v>74.7</v>
      </c>
    </row>
    <row r="10">
      <c r="A10" s="4" t="inlineStr">
        <is>
          <t>Foreign Currency, Forward Contracts and Swaps [Member] | Seeded Investment Products [Member]</t>
        </is>
      </c>
      <c r="B10" s="4" t="inlineStr">
        <is>
          <t xml:space="preserve"> </t>
        </is>
      </c>
      <c r="C10" s="4" t="inlineStr">
        <is>
          <t xml:space="preserve"> </t>
        </is>
      </c>
    </row>
    <row r="11">
      <c r="A11" s="4" t="inlineStr">
        <is>
          <t>Notional value of derivative</t>
        </is>
      </c>
      <c r="B11" s="7" t="n">
        <v>87.2</v>
      </c>
      <c r="C11" s="7" t="n">
        <v>18.3</v>
      </c>
    </row>
    <row r="12">
      <c r="A12" s="4" t="inlineStr">
        <is>
          <t>Credit Default Swaps [Member]</t>
        </is>
      </c>
      <c r="B12" s="4" t="inlineStr">
        <is>
          <t xml:space="preserve"> </t>
        </is>
      </c>
      <c r="C12" s="4" t="inlineStr">
        <is>
          <t xml:space="preserve"> </t>
        </is>
      </c>
    </row>
    <row r="13">
      <c r="A13" s="4" t="inlineStr">
        <is>
          <t>Notional value of derivative</t>
        </is>
      </c>
      <c r="B13" s="7" t="n">
        <v>125.2</v>
      </c>
      <c r="C13" s="7" t="n">
        <v>115.1</v>
      </c>
    </row>
    <row r="14">
      <c r="A14" s="4" t="inlineStr">
        <is>
          <t>Credit Default Swaps [Member] | Seeded Investment Products [Member]</t>
        </is>
      </c>
      <c r="B14" s="4" t="inlineStr">
        <is>
          <t xml:space="preserve"> </t>
        </is>
      </c>
      <c r="C14" s="4" t="inlineStr">
        <is>
          <t xml:space="preserve"> </t>
        </is>
      </c>
    </row>
    <row r="15">
      <c r="A15" s="4" t="inlineStr">
        <is>
          <t>Notional value of derivative</t>
        </is>
      </c>
      <c r="B15" s="7" t="n">
        <v>2.1</v>
      </c>
      <c r="C15" s="7" t="n">
        <v>2.2</v>
      </c>
    </row>
    <row r="16">
      <c r="A16" s="4" t="inlineStr">
        <is>
          <t>Total Return Swaps [Member]</t>
        </is>
      </c>
      <c r="B16" s="4" t="inlineStr">
        <is>
          <t xml:space="preserve"> </t>
        </is>
      </c>
      <c r="C16" s="4" t="inlineStr">
        <is>
          <t xml:space="preserve"> </t>
        </is>
      </c>
    </row>
    <row r="17">
      <c r="A17" s="4" t="inlineStr">
        <is>
          <t>Notional value of derivative</t>
        </is>
      </c>
      <c r="B17" s="7" t="n">
        <v>39.8</v>
      </c>
      <c r="C17" s="7" t="n">
        <v>37.2</v>
      </c>
    </row>
    <row r="18">
      <c r="A18" s="4" t="inlineStr">
        <is>
          <t>Total Return Swaps [Member] | Seeded Investment Products [Member]</t>
        </is>
      </c>
      <c r="B18" s="4" t="inlineStr">
        <is>
          <t xml:space="preserve"> </t>
        </is>
      </c>
      <c r="C18" s="4" t="inlineStr">
        <is>
          <t xml:space="preserve"> </t>
        </is>
      </c>
    </row>
    <row r="19">
      <c r="A19" s="4" t="inlineStr">
        <is>
          <t>Notional value of derivative</t>
        </is>
      </c>
      <c r="B19" s="5" t="n">
        <v>0</v>
      </c>
      <c r="C19" s="7" t="n">
        <v>10.4</v>
      </c>
    </row>
    <row r="20">
      <c r="A20" s="4" t="inlineStr">
        <is>
          <t>Interest Rate Swap [Member] | Seeded Investment Products [Member]</t>
        </is>
      </c>
      <c r="B20" s="4" t="inlineStr">
        <is>
          <t xml:space="preserve"> </t>
        </is>
      </c>
      <c r="C20" s="4" t="inlineStr">
        <is>
          <t xml:space="preserve"> </t>
        </is>
      </c>
    </row>
    <row r="21">
      <c r="A21" s="4" t="inlineStr">
        <is>
          <t>Notional value of derivative</t>
        </is>
      </c>
      <c r="B21" s="7" t="n">
        <v>2.1</v>
      </c>
      <c r="C21" s="5" t="n">
        <v>0</v>
      </c>
    </row>
    <row r="22">
      <c r="A22" s="4" t="inlineStr">
        <is>
          <t>Options [Member] | Seeded Investment Products [Member]</t>
        </is>
      </c>
      <c r="B22" s="4" t="inlineStr">
        <is>
          <t xml:space="preserve"> </t>
        </is>
      </c>
      <c r="C22" s="4" t="inlineStr">
        <is>
          <t xml:space="preserve"> </t>
        </is>
      </c>
    </row>
    <row r="23">
      <c r="A23" s="4" t="inlineStr">
        <is>
          <t>Notional value of derivative</t>
        </is>
      </c>
      <c r="B23" s="8" t="n">
        <v>0</v>
      </c>
      <c r="C23" s="6"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 Change in Fair Value of Derivatives (Details) - Not Designated as Hedging Instrumen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ain (losses) from derivative instruments</t>
        </is>
      </c>
      <c r="B3" s="6" t="n">
        <v>1.6</v>
      </c>
      <c r="C3" s="6" t="n">
        <v>51.2</v>
      </c>
      <c r="D3" s="6" t="n">
        <v>-8.5</v>
      </c>
      <c r="E3" s="6" t="n">
        <v>69.3</v>
      </c>
    </row>
    <row r="4">
      <c r="A4" s="4" t="inlineStr">
        <is>
          <t>Futures [Member]</t>
        </is>
      </c>
      <c r="B4" s="4" t="inlineStr">
        <is>
          <t xml:space="preserve"> </t>
        </is>
      </c>
      <c r="C4" s="4" t="inlineStr">
        <is>
          <t xml:space="preserve"> </t>
        </is>
      </c>
      <c r="D4" s="4" t="inlineStr">
        <is>
          <t xml:space="preserve"> </t>
        </is>
      </c>
      <c r="E4" s="4" t="inlineStr">
        <is>
          <t xml:space="preserve"> </t>
        </is>
      </c>
    </row>
    <row r="5">
      <c r="A5" s="4" t="inlineStr">
        <is>
          <t>Gain (losses) from derivative instruments</t>
        </is>
      </c>
      <c r="B5" s="7" t="n">
        <v>3.6</v>
      </c>
      <c r="C5" s="7" t="n">
        <v>21.6</v>
      </c>
      <c r="D5" s="7" t="n">
        <v>-3.1</v>
      </c>
      <c r="E5" s="5" t="n">
        <v>37</v>
      </c>
    </row>
    <row r="6">
      <c r="A6" s="4" t="inlineStr">
        <is>
          <t>Credit Default Swaps [Member]</t>
        </is>
      </c>
      <c r="B6" s="4" t="inlineStr">
        <is>
          <t xml:space="preserve"> </t>
        </is>
      </c>
      <c r="C6" s="4" t="inlineStr">
        <is>
          <t xml:space="preserve"> </t>
        </is>
      </c>
      <c r="D6" s="4" t="inlineStr">
        <is>
          <t xml:space="preserve"> </t>
        </is>
      </c>
      <c r="E6" s="4" t="inlineStr">
        <is>
          <t xml:space="preserve"> </t>
        </is>
      </c>
    </row>
    <row r="7">
      <c r="A7" s="4" t="inlineStr">
        <is>
          <t>Gain (losses) from derivative instruments</t>
        </is>
      </c>
      <c r="B7" s="7" t="n">
        <v>-0.6</v>
      </c>
      <c r="C7" s="7" t="n">
        <v>3.3</v>
      </c>
      <c r="D7" s="7" t="n">
        <v>-2.5</v>
      </c>
      <c r="E7" s="7" t="n">
        <v>5.6</v>
      </c>
    </row>
    <row r="8">
      <c r="A8" s="4" t="inlineStr">
        <is>
          <t>Total Return Swaps [Member]</t>
        </is>
      </c>
      <c r="B8" s="4" t="inlineStr">
        <is>
          <t xml:space="preserve"> </t>
        </is>
      </c>
      <c r="C8" s="4" t="inlineStr">
        <is>
          <t xml:space="preserve"> </t>
        </is>
      </c>
      <c r="D8" s="4" t="inlineStr">
        <is>
          <t xml:space="preserve"> </t>
        </is>
      </c>
      <c r="E8" s="4" t="inlineStr">
        <is>
          <t xml:space="preserve"> </t>
        </is>
      </c>
    </row>
    <row r="9">
      <c r="A9" s="4" t="inlineStr">
        <is>
          <t>Gain (losses) from derivative instruments</t>
        </is>
      </c>
      <c r="B9" s="7" t="n">
        <v>-5.7</v>
      </c>
      <c r="C9" s="7" t="n">
        <v>28.8</v>
      </c>
      <c r="D9" s="7" t="n">
        <v>-11.7</v>
      </c>
      <c r="E9" s="7" t="n">
        <v>36.2</v>
      </c>
    </row>
    <row r="10">
      <c r="A10" s="4" t="inlineStr">
        <is>
          <t>Foreign Currency, Forward Contracts and Swaps [Member]</t>
        </is>
      </c>
      <c r="B10" s="4" t="inlineStr">
        <is>
          <t xml:space="preserve"> </t>
        </is>
      </c>
      <c r="C10" s="4" t="inlineStr">
        <is>
          <t xml:space="preserve"> </t>
        </is>
      </c>
      <c r="D10" s="4" t="inlineStr">
        <is>
          <t xml:space="preserve"> </t>
        </is>
      </c>
      <c r="E10" s="4" t="inlineStr">
        <is>
          <t xml:space="preserve"> </t>
        </is>
      </c>
    </row>
    <row r="11">
      <c r="A11" s="4" t="inlineStr">
        <is>
          <t>Gain (losses) from derivative instruments</t>
        </is>
      </c>
      <c r="B11" s="6" t="n">
        <v>4.3</v>
      </c>
      <c r="C11" s="6" t="n">
        <v>-2.5</v>
      </c>
      <c r="D11" s="6" t="n">
        <v>8.800000000000001</v>
      </c>
      <c r="E11" s="6" t="n">
        <v>-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6.4</v>
      </c>
      <c r="C4" s="6" t="n">
        <v>7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2.2</v>
      </c>
      <c r="C6" s="7" t="n">
        <v>17.2</v>
      </c>
    </row>
    <row r="7">
      <c r="A7" s="4" t="inlineStr">
        <is>
          <t>Deferred income taxes</t>
        </is>
      </c>
      <c r="B7" s="5" t="n">
        <v>1</v>
      </c>
      <c r="C7" s="7" t="n">
        <v>8.300000000000001</v>
      </c>
    </row>
    <row r="8">
      <c r="A8" s="4" t="inlineStr">
        <is>
          <t>Stock-based compensation plan expense</t>
        </is>
      </c>
      <c r="B8" s="7" t="n">
        <v>42.9</v>
      </c>
      <c r="C8" s="7" t="n">
        <v>45.8</v>
      </c>
    </row>
    <row r="9">
      <c r="A9" s="4" t="inlineStr">
        <is>
          <t>Loss on sale of Intech</t>
        </is>
      </c>
      <c r="B9" s="5" t="n">
        <v>0</v>
      </c>
      <c r="C9" s="7" t="n">
        <v>9.1</v>
      </c>
    </row>
    <row r="10">
      <c r="A10" s="4" t="inlineStr">
        <is>
          <t>Investment losses (gains), net</t>
        </is>
      </c>
      <c r="B10" s="7" t="n">
        <v>-24.5</v>
      </c>
      <c r="C10" s="7" t="n">
        <v>141.6</v>
      </c>
    </row>
    <row r="11">
      <c r="A11" s="4" t="inlineStr">
        <is>
          <t>Contributions to pension plans in excess of costs recognized</t>
        </is>
      </c>
      <c r="B11" s="7" t="n">
        <v>-0.9</v>
      </c>
      <c r="C11" s="7" t="n">
        <v>0.2</v>
      </c>
    </row>
    <row r="12">
      <c r="A12" s="4" t="inlineStr">
        <is>
          <t>Other, net</t>
        </is>
      </c>
      <c r="B12" s="7" t="n">
        <v>-2.5</v>
      </c>
      <c r="C12" s="7" t="n">
        <v>9.6</v>
      </c>
    </row>
    <row r="13">
      <c r="A13" s="3" t="inlineStr">
        <is>
          <t>Changes in operating assets and liabilities:</t>
        </is>
      </c>
      <c r="B13" s="4" t="inlineStr">
        <is>
          <t xml:space="preserve"> </t>
        </is>
      </c>
      <c r="C13" s="4" t="inlineStr">
        <is>
          <t xml:space="preserve"> </t>
        </is>
      </c>
    </row>
    <row r="14">
      <c r="A14" s="4" t="inlineStr">
        <is>
          <t>OEIC and unit trust receivables and payables</t>
        </is>
      </c>
      <c r="B14" s="7" t="n">
        <v>0.3</v>
      </c>
      <c r="C14" s="7" t="n">
        <v>-1.1</v>
      </c>
    </row>
    <row r="15">
      <c r="A15" s="4" t="inlineStr">
        <is>
          <t>Other assets</t>
        </is>
      </c>
      <c r="B15" s="5" t="n">
        <v>15</v>
      </c>
      <c r="C15" s="7" t="n">
        <v>25.5</v>
      </c>
    </row>
    <row r="16">
      <c r="A16" s="4" t="inlineStr">
        <is>
          <t>Other accruals and liabilities</t>
        </is>
      </c>
      <c r="B16" s="7" t="n">
        <v>-176.7</v>
      </c>
      <c r="C16" s="7" t="n">
        <v>-229.5</v>
      </c>
    </row>
    <row r="17">
      <c r="A17" s="4" t="inlineStr">
        <is>
          <t>Net operating activities</t>
        </is>
      </c>
      <c r="B17" s="7" t="n">
        <v>63.2</v>
      </c>
      <c r="C17" s="7" t="n">
        <v>105.4</v>
      </c>
    </row>
    <row r="18">
      <c r="A18" s="3" t="inlineStr">
        <is>
          <t>Investing activities:</t>
        </is>
      </c>
      <c r="B18" s="4" t="inlineStr">
        <is>
          <t xml:space="preserve"> </t>
        </is>
      </c>
      <c r="C18" s="4" t="inlineStr">
        <is>
          <t xml:space="preserve"> </t>
        </is>
      </c>
    </row>
    <row r="19">
      <c r="A19" s="4" t="inlineStr">
        <is>
          <t>Investments, net</t>
        </is>
      </c>
      <c r="B19" s="7" t="n">
        <v>-79.2</v>
      </c>
      <c r="C19" s="7" t="n">
        <v>3.7</v>
      </c>
    </row>
    <row r="20">
      <c r="A20" s="4" t="inlineStr">
        <is>
          <t>Property, equipment and software</t>
        </is>
      </c>
      <c r="B20" s="7" t="n">
        <v>-6.5</v>
      </c>
      <c r="C20" s="7" t="n">
        <v>-7.5</v>
      </c>
    </row>
    <row r="21">
      <c r="A21" s="4" t="inlineStr">
        <is>
          <t>Investments by consolidated seeded investment products, net</t>
        </is>
      </c>
      <c r="B21" s="5" t="n">
        <v>-163</v>
      </c>
      <c r="C21" s="7" t="n">
        <v>24.6</v>
      </c>
    </row>
    <row r="22">
      <c r="A22" s="4" t="inlineStr">
        <is>
          <t>Cash received (paid) on settled seed capital hedges, net</t>
        </is>
      </c>
      <c r="B22" s="7" t="n">
        <v>-9.300000000000001</v>
      </c>
      <c r="C22" s="7" t="n">
        <v>44.9</v>
      </c>
    </row>
    <row r="23">
      <c r="A23" s="4" t="inlineStr">
        <is>
          <t>Dividends received from equity method investments</t>
        </is>
      </c>
      <c r="B23" s="7" t="n">
        <v>0.7</v>
      </c>
      <c r="C23" s="7" t="n">
        <v>0.5</v>
      </c>
    </row>
    <row r="24">
      <c r="A24" s="4" t="inlineStr">
        <is>
          <t>Long-term note with Intech</t>
        </is>
      </c>
      <c r="B24" s="5" t="n">
        <v>-1</v>
      </c>
      <c r="C24" s="5" t="n">
        <v>-12</v>
      </c>
    </row>
    <row r="25">
      <c r="A25" s="4" t="inlineStr">
        <is>
          <t>Proceeds from sale of Intech</t>
        </is>
      </c>
      <c r="B25" s="5" t="n">
        <v>0</v>
      </c>
      <c r="C25" s="5" t="n">
        <v>5</v>
      </c>
    </row>
    <row r="26">
      <c r="A26" s="4" t="inlineStr">
        <is>
          <t>Receipt of contingent consideration payments from sale of subsidiaries</t>
        </is>
      </c>
      <c r="B26" s="7" t="n">
        <v>0.2</v>
      </c>
      <c r="C26" s="5" t="n">
        <v>0</v>
      </c>
    </row>
    <row r="27">
      <c r="A27" s="4" t="inlineStr">
        <is>
          <t>Net investing activities</t>
        </is>
      </c>
      <c r="B27" s="7" t="n">
        <v>-258.1</v>
      </c>
      <c r="C27" s="7" t="n">
        <v>59.2</v>
      </c>
    </row>
    <row r="28">
      <c r="A28" s="3" t="inlineStr">
        <is>
          <t>Financing activities:</t>
        </is>
      </c>
      <c r="B28" s="4" t="inlineStr">
        <is>
          <t xml:space="preserve"> </t>
        </is>
      </c>
      <c r="C28" s="4" t="inlineStr">
        <is>
          <t xml:space="preserve"> </t>
        </is>
      </c>
    </row>
    <row r="29">
      <c r="A29" s="4" t="inlineStr">
        <is>
          <t>Proceeds from stock-based compensation plans</t>
        </is>
      </c>
      <c r="B29" s="7" t="n">
        <v>2.3</v>
      </c>
      <c r="C29" s="7" t="n">
        <v>2.2</v>
      </c>
    </row>
    <row r="30">
      <c r="A30" s="4" t="inlineStr">
        <is>
          <t>Purchase of common stock for stock-based compensation plans</t>
        </is>
      </c>
      <c r="B30" s="7" t="n">
        <v>-57.5</v>
      </c>
      <c r="C30" s="5" t="n">
        <v>-97</v>
      </c>
    </row>
    <row r="31">
      <c r="A31" s="4" t="inlineStr">
        <is>
          <t>Purchase of common stock for share buyback program</t>
        </is>
      </c>
      <c r="B31" s="5" t="n">
        <v>0</v>
      </c>
      <c r="C31" s="7" t="n">
        <v>-98.90000000000001</v>
      </c>
    </row>
    <row r="32">
      <c r="A32" s="4" t="inlineStr">
        <is>
          <t>Dividends paid to shareholders</t>
        </is>
      </c>
      <c r="B32" s="7" t="n">
        <v>-129.3</v>
      </c>
      <c r="C32" s="7" t="n">
        <v>-129.8</v>
      </c>
    </row>
    <row r="33">
      <c r="A33" s="4" t="inlineStr">
        <is>
          <t>Revolving credit facility issuance costs</t>
        </is>
      </c>
      <c r="B33" s="5" t="n">
        <v>-1</v>
      </c>
      <c r="C33" s="5" t="n">
        <v>0</v>
      </c>
    </row>
    <row r="34">
      <c r="A34" s="4" t="inlineStr">
        <is>
          <t>Distributions to noncontrolling interests</t>
        </is>
      </c>
      <c r="B34" s="5" t="n">
        <v>0</v>
      </c>
      <c r="C34" s="5" t="n">
        <v>-1</v>
      </c>
    </row>
    <row r="35">
      <c r="A35" s="4" t="inlineStr">
        <is>
          <t>Third-party sales (purchases) in consolidated seeded investment products, net</t>
        </is>
      </c>
      <c r="B35" s="7" t="n">
        <v>201.6</v>
      </c>
      <c r="C35" s="7" t="n">
        <v>-25.4</v>
      </c>
    </row>
    <row r="36">
      <c r="A36" s="4" t="inlineStr">
        <is>
          <t>Principal payments under capital lease obligations</t>
        </is>
      </c>
      <c r="B36" s="7" t="n">
        <v>-0.4</v>
      </c>
      <c r="C36" s="7" t="n">
        <v>-0.8</v>
      </c>
    </row>
    <row r="37">
      <c r="A37" s="4" t="inlineStr">
        <is>
          <t>Net financing activities</t>
        </is>
      </c>
      <c r="B37" s="7" t="n">
        <v>15.7</v>
      </c>
      <c r="C37" s="7" t="n">
        <v>-350.7</v>
      </c>
    </row>
    <row r="38">
      <c r="A38" s="3" t="inlineStr">
        <is>
          <t>Cash and cash equivalents:</t>
        </is>
      </c>
      <c r="B38" s="4" t="inlineStr">
        <is>
          <t xml:space="preserve"> </t>
        </is>
      </c>
      <c r="C38" s="4" t="inlineStr">
        <is>
          <t xml:space="preserve"> </t>
        </is>
      </c>
    </row>
    <row r="39">
      <c r="A39" s="4" t="inlineStr">
        <is>
          <t>Effect of foreign exchange rate changes</t>
        </is>
      </c>
      <c r="B39" s="7" t="n">
        <v>27.2</v>
      </c>
      <c r="C39" s="7" t="n">
        <v>-58.8</v>
      </c>
    </row>
    <row r="40">
      <c r="A40" s="4" t="inlineStr">
        <is>
          <t>Net change</t>
        </is>
      </c>
      <c r="B40" s="5" t="n">
        <v>-152</v>
      </c>
      <c r="C40" s="7" t="n">
        <v>-244.9</v>
      </c>
    </row>
    <row r="41">
      <c r="A41" s="4" t="inlineStr">
        <is>
          <t>At beginning of period</t>
        </is>
      </c>
      <c r="B41" s="7" t="n">
        <v>1176.4</v>
      </c>
      <c r="C41" s="7" t="n">
        <v>1118.6</v>
      </c>
    </row>
    <row r="42">
      <c r="A42" s="4" t="inlineStr">
        <is>
          <t>At end of period</t>
        </is>
      </c>
      <c r="B42" s="7" t="n">
        <v>1024.4</v>
      </c>
      <c r="C42" s="7" t="n">
        <v>873.7</v>
      </c>
    </row>
    <row r="43">
      <c r="A43" s="3" t="inlineStr">
        <is>
          <t>Supplemental cash flow information:</t>
        </is>
      </c>
      <c r="B43" s="4" t="inlineStr">
        <is>
          <t xml:space="preserve"> </t>
        </is>
      </c>
      <c r="C43" s="4" t="inlineStr">
        <is>
          <t xml:space="preserve"> </t>
        </is>
      </c>
    </row>
    <row r="44">
      <c r="A44" s="4" t="inlineStr">
        <is>
          <t>Cash paid for interest</t>
        </is>
      </c>
      <c r="B44" s="7" t="n">
        <v>7.3</v>
      </c>
      <c r="C44" s="7" t="n">
        <v>7.3</v>
      </c>
    </row>
    <row r="45">
      <c r="A45" s="4" t="inlineStr">
        <is>
          <t>Cash paid for income taxes, net of refunds</t>
        </is>
      </c>
      <c r="B45" s="5" t="n">
        <v>56</v>
      </c>
      <c r="C45" s="7" t="n">
        <v>92.8</v>
      </c>
    </row>
    <row r="46">
      <c r="A46" s="3" t="inlineStr">
        <is>
          <t>Reconciliation of cash and cash equivalents:</t>
        </is>
      </c>
      <c r="B46" s="4" t="inlineStr">
        <is>
          <t xml:space="preserve"> </t>
        </is>
      </c>
      <c r="C46" s="4" t="inlineStr">
        <is>
          <t xml:space="preserve"> </t>
        </is>
      </c>
    </row>
    <row r="47">
      <c r="A47" s="4" t="inlineStr">
        <is>
          <t>Total cash and cash equivalents</t>
        </is>
      </c>
      <c r="B47" s="7" t="n">
        <v>1024.4</v>
      </c>
      <c r="C47" s="7" t="n">
        <v>873.7</v>
      </c>
    </row>
    <row r="48">
      <c r="A48" s="4" t="inlineStr">
        <is>
          <t>Consolidated Entity, Excluding VIE [Member]</t>
        </is>
      </c>
      <c r="B48" s="4" t="inlineStr">
        <is>
          <t xml:space="preserve"> </t>
        </is>
      </c>
      <c r="C48" s="4" t="inlineStr">
        <is>
          <t xml:space="preserve"> </t>
        </is>
      </c>
    </row>
    <row r="49">
      <c r="A49" s="3" t="inlineStr">
        <is>
          <t>Reconciliation of cash and cash equivalents:</t>
        </is>
      </c>
      <c r="B49" s="4" t="inlineStr">
        <is>
          <t xml:space="preserve"> </t>
        </is>
      </c>
      <c r="C49" s="4" t="inlineStr">
        <is>
          <t xml:space="preserve"> </t>
        </is>
      </c>
    </row>
    <row r="50">
      <c r="A50" s="4" t="inlineStr">
        <is>
          <t>Total cash and cash equivalents</t>
        </is>
      </c>
      <c r="B50" s="7" t="n">
        <v>996.9</v>
      </c>
      <c r="C50" s="7" t="n">
        <v>863.1</v>
      </c>
    </row>
    <row r="51">
      <c r="A51" s="4" t="inlineStr">
        <is>
          <t>Variable Interest Entity, Primary Beneficiary [Member]</t>
        </is>
      </c>
      <c r="B51" s="4" t="inlineStr">
        <is>
          <t xml:space="preserve"> </t>
        </is>
      </c>
      <c r="C51" s="4" t="inlineStr">
        <is>
          <t xml:space="preserve"> </t>
        </is>
      </c>
    </row>
    <row r="52">
      <c r="A52" s="3" t="inlineStr">
        <is>
          <t>Reconciliation of cash and cash equivalents:</t>
        </is>
      </c>
      <c r="B52" s="4" t="inlineStr">
        <is>
          <t xml:space="preserve"> </t>
        </is>
      </c>
      <c r="C52" s="4" t="inlineStr">
        <is>
          <t xml:space="preserve"> </t>
        </is>
      </c>
    </row>
    <row r="53">
      <c r="A53" s="4" t="inlineStr">
        <is>
          <t>Total cash and cash equivalents</t>
        </is>
      </c>
      <c r="B53" s="6" t="n">
        <v>27.5</v>
      </c>
      <c r="C53" s="6" t="n">
        <v>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 Derivative Assets and Liabilities (Details) - Not Designated as Hedging Instrument [Member] - USD ($) $ in Millions</t>
        </is>
      </c>
      <c r="B1" s="2" t="inlineStr">
        <is>
          <t>Jun. 30, 2023</t>
        </is>
      </c>
      <c r="C1" s="2" t="inlineStr">
        <is>
          <t>Dec. 31, 2022</t>
        </is>
      </c>
    </row>
    <row r="2">
      <c r="A2" s="4" t="inlineStr">
        <is>
          <t>Derivative assets</t>
        </is>
      </c>
      <c r="B2" s="6" t="n">
        <v>6.2</v>
      </c>
      <c r="C2" s="6" t="n">
        <v>5.3</v>
      </c>
    </row>
    <row r="3">
      <c r="A3" s="4" t="inlineStr">
        <is>
          <t>Derivative liabilities</t>
        </is>
      </c>
      <c r="B3" s="6" t="n">
        <v>7.2</v>
      </c>
      <c r="C3" s="8"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air Value Measurements (Details Textual) - Intech Investment Management LLC [Member] - USD ($) $ in Millions</t>
        </is>
      </c>
      <c r="B1" s="2" t="inlineStr">
        <is>
          <t>Jun. 30, 2023</t>
        </is>
      </c>
      <c r="C1" s="2" t="inlineStr">
        <is>
          <t>Dec. 31, 2022</t>
        </is>
      </c>
      <c r="D1" s="2" t="inlineStr">
        <is>
          <t>Mar. 31, 2022</t>
        </is>
      </c>
    </row>
    <row r="2">
      <c r="A2" s="4" t="inlineStr">
        <is>
          <t>Disposal Group, Including Discontinued Operation, Contingent Consideration, Options Agreement, Fair Value</t>
        </is>
      </c>
      <c r="B2" s="6" t="n">
        <v>0.2</v>
      </c>
      <c r="C2" s="6" t="n">
        <v>0.8</v>
      </c>
      <c r="D2" s="4" t="inlineStr">
        <is>
          <t xml:space="preserve"> </t>
        </is>
      </c>
    </row>
    <row r="3">
      <c r="A3" s="4" t="inlineStr">
        <is>
          <t>Disposal Group Including Discontinued Operation Contingent Consideration</t>
        </is>
      </c>
      <c r="B3" s="6" t="n">
        <v>11.9</v>
      </c>
      <c r="C3" s="6" t="n">
        <v>12.1</v>
      </c>
      <c r="D3" s="6"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Fair Value Measurements - Level of Fair Value (Details) - USD ($) $ in Millions</t>
        </is>
      </c>
      <c r="B1" s="2" t="inlineStr">
        <is>
          <t>Jun. 30, 2023</t>
        </is>
      </c>
      <c r="D1" s="2" t="inlineStr">
        <is>
          <t>Dec. 31, 2022</t>
        </is>
      </c>
    </row>
    <row r="2">
      <c r="A2" s="4" t="inlineStr">
        <is>
          <t>Total investment securities</t>
        </is>
      </c>
      <c r="B2" s="8" t="n">
        <v>312</v>
      </c>
      <c r="D2" s="6" t="n">
        <v>261.6</v>
      </c>
    </row>
    <row r="3">
      <c r="A3" s="4" t="inlineStr">
        <is>
          <t>Securities sold, not yet purchased</t>
        </is>
      </c>
      <c r="B3" s="7" t="n">
        <v>1.5</v>
      </c>
      <c r="D3" s="7" t="n">
        <v>0.5</v>
      </c>
    </row>
    <row r="4">
      <c r="A4" s="4" t="inlineStr">
        <is>
          <t>Variable Interest Entity, Primary Beneficiary [Member]</t>
        </is>
      </c>
      <c r="B4" s="4" t="inlineStr">
        <is>
          <t xml:space="preserve"> </t>
        </is>
      </c>
      <c r="D4" s="4" t="inlineStr">
        <is>
          <t xml:space="preserve"> </t>
        </is>
      </c>
    </row>
    <row r="5">
      <c r="A5" s="4" t="inlineStr">
        <is>
          <t>Total investment securities</t>
        </is>
      </c>
      <c r="B5" s="7" t="n">
        <v>464.1</v>
      </c>
      <c r="D5" s="7" t="n">
        <v>334.3</v>
      </c>
    </row>
    <row r="6">
      <c r="A6" s="4" t="inlineStr">
        <is>
          <t>Fair Value, Recurring [Member]</t>
        </is>
      </c>
      <c r="B6" s="4" t="inlineStr">
        <is>
          <t xml:space="preserve"> </t>
        </is>
      </c>
      <c r="D6" s="4" t="inlineStr">
        <is>
          <t xml:space="preserve"> </t>
        </is>
      </c>
    </row>
    <row r="7">
      <c r="A7" s="4" t="inlineStr">
        <is>
          <t>Cash equivalents</t>
        </is>
      </c>
      <c r="B7" s="7" t="n">
        <v>640.5</v>
      </c>
      <c r="D7" s="7" t="n">
        <v>688.4</v>
      </c>
    </row>
    <row r="8">
      <c r="A8" s="4" t="inlineStr">
        <is>
          <t>Total investment securities</t>
        </is>
      </c>
      <c r="B8" s="7" t="n">
        <v>776.1</v>
      </c>
      <c r="D8" s="7" t="n">
        <v>595.9</v>
      </c>
    </row>
    <row r="9">
      <c r="A9" s="4" t="inlineStr">
        <is>
          <t>Total assets</t>
        </is>
      </c>
      <c r="B9" s="7" t="n">
        <v>1437.5</v>
      </c>
      <c r="D9" s="7" t="n">
        <v>1303.2</v>
      </c>
    </row>
    <row r="10">
      <c r="A10" s="4" t="inlineStr">
        <is>
          <t>Securities sold, not yet purchased</t>
        </is>
      </c>
      <c r="B10" s="7" t="n">
        <v>1.5</v>
      </c>
      <c r="D10" s="7" t="n">
        <v>0.5</v>
      </c>
    </row>
    <row r="11">
      <c r="A11" s="4" t="inlineStr">
        <is>
          <t>Long-term debt</t>
        </is>
      </c>
      <c r="B11" s="7" t="n">
        <v>294.5</v>
      </c>
      <c r="D11" s="7" t="n">
        <v>295.4</v>
      </c>
    </row>
    <row r="12">
      <c r="A12" s="4" t="inlineStr">
        <is>
          <t>Total liabilities</t>
        </is>
      </c>
      <c r="B12" s="7" t="n">
        <v>382.3</v>
      </c>
      <c r="D12" s="7" t="n">
        <v>348.1</v>
      </c>
    </row>
    <row r="13">
      <c r="A13" s="4" t="inlineStr">
        <is>
          <t>Fair Value, Recurring [Member] | Intech Investment Management LLC [Member]</t>
        </is>
      </c>
      <c r="B13" s="4" t="inlineStr">
        <is>
          <t xml:space="preserve"> </t>
        </is>
      </c>
      <c r="D13" s="4" t="inlineStr">
        <is>
          <t xml:space="preserve"> </t>
        </is>
      </c>
    </row>
    <row r="14">
      <c r="A14" s="4" t="inlineStr">
        <is>
          <t>Contingent consideration</t>
        </is>
      </c>
      <c r="B14" s="7" t="n">
        <v>11.9</v>
      </c>
      <c r="D14" s="7" t="n">
        <v>12.1</v>
      </c>
    </row>
    <row r="15">
      <c r="A15" s="4" t="inlineStr">
        <is>
          <t>Fair Value, Recurring [Member] | Volantis [Member]</t>
        </is>
      </c>
      <c r="B15" s="4" t="inlineStr">
        <is>
          <t xml:space="preserve"> </t>
        </is>
      </c>
      <c r="D15" s="4" t="inlineStr">
        <is>
          <t xml:space="preserve"> </t>
        </is>
      </c>
    </row>
    <row r="16">
      <c r="A16" s="4" t="inlineStr">
        <is>
          <t>Contingent consideration</t>
        </is>
      </c>
      <c r="B16" s="4" t="inlineStr">
        <is>
          <t xml:space="preserve"> </t>
        </is>
      </c>
      <c r="D16" s="7" t="n">
        <v>0.2</v>
      </c>
    </row>
    <row r="17">
      <c r="A17" s="4" t="inlineStr">
        <is>
          <t>Fair Value, Recurring [Member] | Seed Hedge Derivatives [Member]</t>
        </is>
      </c>
      <c r="B17" s="4" t="inlineStr">
        <is>
          <t xml:space="preserve"> </t>
        </is>
      </c>
      <c r="D17" s="4" t="inlineStr">
        <is>
          <t xml:space="preserve"> </t>
        </is>
      </c>
    </row>
    <row r="18">
      <c r="A18" s="4" t="inlineStr">
        <is>
          <t>Derivative assets</t>
        </is>
      </c>
      <c r="B18" s="7" t="n">
        <v>6.2</v>
      </c>
      <c r="D18" s="7" t="n">
        <v>5.3</v>
      </c>
    </row>
    <row r="19">
      <c r="A19" s="4" t="inlineStr">
        <is>
          <t>Derivative liabilities</t>
        </is>
      </c>
      <c r="B19" s="7" t="n">
        <v>7.2</v>
      </c>
      <c r="D19" s="5" t="n">
        <v>4</v>
      </c>
    </row>
    <row r="20">
      <c r="A20" s="4" t="inlineStr">
        <is>
          <t>Fair Value, Recurring [Member] | Derivatives Used in Consolidated Seeded Investment Products [Member]</t>
        </is>
      </c>
      <c r="B20" s="4" t="inlineStr">
        <is>
          <t xml:space="preserve"> </t>
        </is>
      </c>
      <c r="D20" s="4" t="inlineStr">
        <is>
          <t xml:space="preserve"> </t>
        </is>
      </c>
    </row>
    <row r="21">
      <c r="A21" s="4" t="inlineStr">
        <is>
          <t>Derivative assets</t>
        </is>
      </c>
      <c r="B21" s="7" t="n">
        <v>1.4</v>
      </c>
      <c r="D21" s="7" t="n">
        <v>0.1</v>
      </c>
    </row>
    <row r="22">
      <c r="A22" s="4" t="inlineStr">
        <is>
          <t>Derivative liabilities</t>
        </is>
      </c>
      <c r="B22" s="7" t="n">
        <v>0.3</v>
      </c>
      <c r="D22" s="7" t="n">
        <v>0.6</v>
      </c>
    </row>
    <row r="23">
      <c r="A23" s="4" t="inlineStr">
        <is>
          <t>Fair Value, Recurring [Member] | Foreign Currency, Forward Contracts and Swaps [Member]</t>
        </is>
      </c>
      <c r="B23" s="4" t="inlineStr">
        <is>
          <t xml:space="preserve"> </t>
        </is>
      </c>
      <c r="D23" s="4" t="inlineStr">
        <is>
          <t xml:space="preserve"> </t>
        </is>
      </c>
    </row>
    <row r="24">
      <c r="A24" s="4" t="inlineStr">
        <is>
          <t>Derivative assets</t>
        </is>
      </c>
      <c r="B24" s="7" t="n">
        <v>1.2</v>
      </c>
      <c r="D24" s="7" t="n">
        <v>0.4</v>
      </c>
    </row>
    <row r="25">
      <c r="A25" s="4" t="inlineStr">
        <is>
          <t>Derivative liabilities</t>
        </is>
      </c>
      <c r="B25" s="7" t="n">
        <v>0.6</v>
      </c>
      <c r="D25" s="7" t="n">
        <v>1.1</v>
      </c>
    </row>
    <row r="26">
      <c r="A26" s="4" t="inlineStr">
        <is>
          <t>Fair Value, Recurring [Member] | Options [Member] | Intech Investment Management LLC [Member]</t>
        </is>
      </c>
      <c r="B26" s="4" t="inlineStr">
        <is>
          <t xml:space="preserve"> </t>
        </is>
      </c>
      <c r="D26" s="4" t="inlineStr">
        <is>
          <t xml:space="preserve"> </t>
        </is>
      </c>
    </row>
    <row r="27">
      <c r="A27" s="4" t="inlineStr">
        <is>
          <t>Derivative assets</t>
        </is>
      </c>
      <c r="B27" s="7" t="n">
        <v>0.2</v>
      </c>
      <c r="D27" s="7" t="n">
        <v>0.8</v>
      </c>
    </row>
    <row r="28">
      <c r="A28" s="4" t="inlineStr">
        <is>
          <t>Fair Value, Recurring [Member] | Deferred Bonuses Hedge [Member]</t>
        </is>
      </c>
      <c r="B28" s="4" t="inlineStr">
        <is>
          <t xml:space="preserve"> </t>
        </is>
      </c>
      <c r="D28" s="4" t="inlineStr">
        <is>
          <t xml:space="preserve"> </t>
        </is>
      </c>
    </row>
    <row r="29">
      <c r="A29" s="4" t="inlineStr">
        <is>
          <t>Derivative liabilities</t>
        </is>
      </c>
      <c r="B29" s="7" t="n">
        <v>78.2</v>
      </c>
      <c r="D29" s="7" t="n">
        <v>46.5</v>
      </c>
    </row>
    <row r="30">
      <c r="A30" s="4" t="inlineStr">
        <is>
          <t>Fair Value, Recurring [Member] | Other Investment Securities [Member]</t>
        </is>
      </c>
      <c r="B30" s="4" t="inlineStr">
        <is>
          <t xml:space="preserve"> </t>
        </is>
      </c>
      <c r="D30" s="4" t="inlineStr">
        <is>
          <t xml:space="preserve"> </t>
        </is>
      </c>
    </row>
    <row r="31">
      <c r="A31" s="4" t="inlineStr">
        <is>
          <t>Total investment securities</t>
        </is>
      </c>
      <c r="B31" s="5" t="n">
        <v>312</v>
      </c>
      <c r="D31" s="7" t="n">
        <v>261.6</v>
      </c>
    </row>
    <row r="32">
      <c r="A32" s="4" t="inlineStr">
        <is>
          <t>Fair Value, Recurring [Member] | Variable Interest Entity, Primary Beneficiary [Member]</t>
        </is>
      </c>
      <c r="B32" s="4" t="inlineStr">
        <is>
          <t xml:space="preserve"> </t>
        </is>
      </c>
      <c r="D32" s="4" t="inlineStr">
        <is>
          <t xml:space="preserve"> </t>
        </is>
      </c>
    </row>
    <row r="33">
      <c r="A33" s="4" t="inlineStr">
        <is>
          <t>Total investment securities</t>
        </is>
      </c>
      <c r="B33" s="7" t="n">
        <v>464.1</v>
      </c>
      <c r="D33" s="7" t="n">
        <v>334.3</v>
      </c>
    </row>
    <row r="34">
      <c r="A34" s="4" t="inlineStr">
        <is>
          <t>Fair Value, Recurring [Member] | Fair Value, Inputs, Level 1 [Member]</t>
        </is>
      </c>
      <c r="B34" s="4" t="inlineStr">
        <is>
          <t xml:space="preserve"> </t>
        </is>
      </c>
      <c r="D34" s="4" t="inlineStr">
        <is>
          <t xml:space="preserve"> </t>
        </is>
      </c>
    </row>
    <row r="35">
      <c r="A35" s="4" t="inlineStr">
        <is>
          <t>Cash equivalents</t>
        </is>
      </c>
      <c r="B35" s="7" t="n">
        <v>640.5</v>
      </c>
      <c r="D35" s="7" t="n">
        <v>688.4</v>
      </c>
    </row>
    <row r="36">
      <c r="A36" s="4" t="inlineStr">
        <is>
          <t>Total investment securities</t>
        </is>
      </c>
      <c r="B36" s="7" t="n">
        <v>560.4</v>
      </c>
      <c r="D36" s="7" t="n">
        <v>447.3</v>
      </c>
    </row>
    <row r="37">
      <c r="A37" s="4" t="inlineStr">
        <is>
          <t>Total assets</t>
        </is>
      </c>
      <c r="B37" s="7" t="n">
        <v>1200.9</v>
      </c>
      <c r="D37" s="7" t="n">
        <v>1135.7</v>
      </c>
    </row>
    <row r="38">
      <c r="A38" s="4" t="inlineStr">
        <is>
          <t>Securities sold, not yet purchased</t>
        </is>
      </c>
      <c r="B38" s="7" t="n">
        <v>1.5</v>
      </c>
      <c r="D38" s="7" t="n">
        <v>0.5</v>
      </c>
    </row>
    <row r="39">
      <c r="A39" s="4" t="inlineStr">
        <is>
          <t>Long-term debt</t>
        </is>
      </c>
      <c r="B39" s="5" t="n">
        <v>0</v>
      </c>
      <c r="D39" s="5" t="n">
        <v>0</v>
      </c>
      <c r="E39" s="4" t="inlineStr">
        <is>
          <t>[1]</t>
        </is>
      </c>
    </row>
    <row r="40">
      <c r="A40" s="4" t="inlineStr">
        <is>
          <t>Total liabilities</t>
        </is>
      </c>
      <c r="B40" s="7" t="n">
        <v>1.5</v>
      </c>
      <c r="D40" s="7" t="n">
        <v>0.5</v>
      </c>
    </row>
    <row r="41">
      <c r="A41" s="4" t="inlineStr">
        <is>
          <t>Fair Value, Recurring [Member] | Fair Value, Inputs, Level 1 [Member] | Intech Investment Management LLC [Member]</t>
        </is>
      </c>
      <c r="B41" s="4" t="inlineStr">
        <is>
          <t xml:space="preserve"> </t>
        </is>
      </c>
      <c r="D41" s="4" t="inlineStr">
        <is>
          <t xml:space="preserve"> </t>
        </is>
      </c>
    </row>
    <row r="42">
      <c r="A42" s="4" t="inlineStr">
        <is>
          <t>Contingent consideration</t>
        </is>
      </c>
      <c r="B42" s="5" t="n">
        <v>0</v>
      </c>
      <c r="D42" s="5" t="n">
        <v>0</v>
      </c>
    </row>
    <row r="43">
      <c r="A43" s="4" t="inlineStr">
        <is>
          <t>Fair Value, Recurring [Member] | Fair Value, Inputs, Level 1 [Member] | Volantis [Member]</t>
        </is>
      </c>
      <c r="B43" s="4" t="inlineStr">
        <is>
          <t xml:space="preserve"> </t>
        </is>
      </c>
      <c r="D43" s="4" t="inlineStr">
        <is>
          <t xml:space="preserve"> </t>
        </is>
      </c>
    </row>
    <row r="44">
      <c r="A44" s="4" t="inlineStr">
        <is>
          <t>Contingent consideration</t>
        </is>
      </c>
      <c r="B44" s="4" t="inlineStr">
        <is>
          <t xml:space="preserve"> </t>
        </is>
      </c>
      <c r="D44" s="5" t="n">
        <v>0</v>
      </c>
    </row>
    <row r="45">
      <c r="A45" s="4" t="inlineStr">
        <is>
          <t>Fair Value, Recurring [Member] | Fair Value, Inputs, Level 1 [Member] | Seed Hedge Derivatives [Member]</t>
        </is>
      </c>
      <c r="B45" s="4" t="inlineStr">
        <is>
          <t xml:space="preserve"> </t>
        </is>
      </c>
      <c r="D45" s="4" t="inlineStr">
        <is>
          <t xml:space="preserve"> </t>
        </is>
      </c>
    </row>
    <row r="46">
      <c r="A46" s="4" t="inlineStr">
        <is>
          <t>Derivative assets</t>
        </is>
      </c>
      <c r="B46" s="5" t="n">
        <v>0</v>
      </c>
      <c r="D46" s="5" t="n">
        <v>0</v>
      </c>
    </row>
    <row r="47">
      <c r="A47" s="4" t="inlineStr">
        <is>
          <t>Derivative liabilities</t>
        </is>
      </c>
      <c r="B47" s="5" t="n">
        <v>0</v>
      </c>
      <c r="D47" s="5" t="n">
        <v>0</v>
      </c>
    </row>
    <row r="48">
      <c r="A48" s="4" t="inlineStr">
        <is>
          <t>Fair Value, Recurring [Member] | Fair Value, Inputs, Level 1 [Member] | Derivatives Used in Consolidated Seeded Investment Products [Member]</t>
        </is>
      </c>
      <c r="B48" s="4" t="inlineStr">
        <is>
          <t xml:space="preserve"> </t>
        </is>
      </c>
      <c r="D48" s="4" t="inlineStr">
        <is>
          <t xml:space="preserve"> </t>
        </is>
      </c>
    </row>
    <row r="49">
      <c r="A49" s="4" t="inlineStr">
        <is>
          <t>Derivative assets</t>
        </is>
      </c>
      <c r="B49" s="5" t="n">
        <v>0</v>
      </c>
      <c r="D49" s="5" t="n">
        <v>0</v>
      </c>
    </row>
    <row r="50">
      <c r="A50" s="4" t="inlineStr">
        <is>
          <t>Derivative liabilities</t>
        </is>
      </c>
      <c r="B50" s="5" t="n">
        <v>0</v>
      </c>
      <c r="D50" s="5" t="n">
        <v>0</v>
      </c>
    </row>
    <row r="51">
      <c r="A51" s="4" t="inlineStr">
        <is>
          <t>Fair Value, Recurring [Member] | Fair Value, Inputs, Level 1 [Member] | Foreign Currency, Forward Contracts and Swaps [Member]</t>
        </is>
      </c>
      <c r="B51" s="4" t="inlineStr">
        <is>
          <t xml:space="preserve"> </t>
        </is>
      </c>
      <c r="D51" s="4" t="inlineStr">
        <is>
          <t xml:space="preserve"> </t>
        </is>
      </c>
    </row>
    <row r="52">
      <c r="A52" s="4" t="inlineStr">
        <is>
          <t>Derivative assets</t>
        </is>
      </c>
      <c r="B52" s="5" t="n">
        <v>0</v>
      </c>
      <c r="D52" s="5" t="n">
        <v>0</v>
      </c>
    </row>
    <row r="53">
      <c r="A53" s="4" t="inlineStr">
        <is>
          <t>Derivative liabilities</t>
        </is>
      </c>
      <c r="B53" s="5" t="n">
        <v>0</v>
      </c>
      <c r="D53" s="5" t="n">
        <v>0</v>
      </c>
    </row>
    <row r="54">
      <c r="A54" s="4" t="inlineStr">
        <is>
          <t>Fair Value, Recurring [Member] | Fair Value, Inputs, Level 1 [Member] | Options [Member] | Intech Investment Management LLC [Member]</t>
        </is>
      </c>
      <c r="B54" s="4" t="inlineStr">
        <is>
          <t xml:space="preserve"> </t>
        </is>
      </c>
      <c r="D54" s="4" t="inlineStr">
        <is>
          <t xml:space="preserve"> </t>
        </is>
      </c>
    </row>
    <row r="55">
      <c r="A55" s="4" t="inlineStr">
        <is>
          <t>Derivative assets</t>
        </is>
      </c>
      <c r="B55" s="5" t="n">
        <v>0</v>
      </c>
      <c r="D55" s="5" t="n">
        <v>0</v>
      </c>
    </row>
    <row r="56">
      <c r="A56" s="4" t="inlineStr">
        <is>
          <t>Fair Value, Recurring [Member] | Fair Value, Inputs, Level 1 [Member] | Deferred Bonuses Hedge [Member]</t>
        </is>
      </c>
      <c r="B56" s="4" t="inlineStr">
        <is>
          <t xml:space="preserve"> </t>
        </is>
      </c>
      <c r="D56" s="4" t="inlineStr">
        <is>
          <t xml:space="preserve"> </t>
        </is>
      </c>
    </row>
    <row r="57">
      <c r="A57" s="4" t="inlineStr">
        <is>
          <t>Derivative liabilities</t>
        </is>
      </c>
      <c r="B57" s="5" t="n">
        <v>0</v>
      </c>
      <c r="D57" s="5" t="n">
        <v>0</v>
      </c>
    </row>
    <row r="58">
      <c r="A58" s="4" t="inlineStr">
        <is>
          <t>Fair Value, Recurring [Member] | Fair Value, Inputs, Level 1 [Member] | Other Investment Securities [Member]</t>
        </is>
      </c>
      <c r="B58" s="4" t="inlineStr">
        <is>
          <t xml:space="preserve"> </t>
        </is>
      </c>
      <c r="D58" s="4" t="inlineStr">
        <is>
          <t xml:space="preserve"> </t>
        </is>
      </c>
    </row>
    <row r="59">
      <c r="A59" s="4" t="inlineStr">
        <is>
          <t>Total investment securities</t>
        </is>
      </c>
      <c r="B59" s="7" t="n">
        <v>274.8</v>
      </c>
      <c r="D59" s="7" t="n">
        <v>171.9</v>
      </c>
    </row>
    <row r="60">
      <c r="A60" s="4" t="inlineStr">
        <is>
          <t>Fair Value, Recurring [Member] | Fair Value, Inputs, Level 1 [Member] | Variable Interest Entity, Primary Beneficiary [Member]</t>
        </is>
      </c>
      <c r="B60" s="4" t="inlineStr">
        <is>
          <t xml:space="preserve"> </t>
        </is>
      </c>
      <c r="D60" s="4" t="inlineStr">
        <is>
          <t xml:space="preserve"> </t>
        </is>
      </c>
    </row>
    <row r="61">
      <c r="A61" s="4" t="inlineStr">
        <is>
          <t>Total investment securities</t>
        </is>
      </c>
      <c r="B61" s="7" t="n">
        <v>285.6</v>
      </c>
      <c r="D61" s="7" t="n">
        <v>275.4</v>
      </c>
    </row>
    <row r="62">
      <c r="A62" s="4" t="inlineStr">
        <is>
          <t>Fair Value, Recurring [Member] | Fair Value, Inputs, Level 2 [Member]</t>
        </is>
      </c>
      <c r="B62" s="4" t="inlineStr">
        <is>
          <t xml:space="preserve"> </t>
        </is>
      </c>
      <c r="D62" s="4" t="inlineStr">
        <is>
          <t xml:space="preserve"> </t>
        </is>
      </c>
    </row>
    <row r="63">
      <c r="A63" s="4" t="inlineStr">
        <is>
          <t>Cash equivalents</t>
        </is>
      </c>
      <c r="B63" s="5" t="n">
        <v>0</v>
      </c>
      <c r="D63" s="5" t="n">
        <v>0</v>
      </c>
    </row>
    <row r="64">
      <c r="A64" s="4" t="inlineStr">
        <is>
          <t>Total investment securities</t>
        </is>
      </c>
      <c r="B64" s="7" t="n">
        <v>211.2</v>
      </c>
      <c r="D64" s="7" t="n">
        <v>143.4</v>
      </c>
    </row>
    <row r="65">
      <c r="A65" s="4" t="inlineStr">
        <is>
          <t>Total assets</t>
        </is>
      </c>
      <c r="B65" s="5" t="n">
        <v>220</v>
      </c>
      <c r="D65" s="7" t="n">
        <v>149.2</v>
      </c>
    </row>
    <row r="66">
      <c r="A66" s="4" t="inlineStr">
        <is>
          <t>Securities sold, not yet purchased</t>
        </is>
      </c>
      <c r="B66" s="5" t="n">
        <v>0</v>
      </c>
      <c r="D66" s="5" t="n">
        <v>0</v>
      </c>
    </row>
    <row r="67">
      <c r="A67" s="4" t="inlineStr">
        <is>
          <t>Long-term debt</t>
        </is>
      </c>
      <c r="B67" s="7" t="n">
        <v>294.5</v>
      </c>
      <c r="C67" s="4" t="inlineStr">
        <is>
          <t>[1]</t>
        </is>
      </c>
      <c r="D67" s="7" t="n">
        <v>295.4</v>
      </c>
    </row>
    <row r="68">
      <c r="A68" s="4" t="inlineStr">
        <is>
          <t>Total liabilities</t>
        </is>
      </c>
      <c r="B68" s="7" t="n">
        <v>302.6</v>
      </c>
      <c r="D68" s="7" t="n">
        <v>301.1</v>
      </c>
    </row>
    <row r="69">
      <c r="A69" s="4" t="inlineStr">
        <is>
          <t>Fair Value, Recurring [Member] | Fair Value, Inputs, Level 2 [Member] | Intech Investment Management LLC [Member]</t>
        </is>
      </c>
      <c r="B69" s="4" t="inlineStr">
        <is>
          <t xml:space="preserve"> </t>
        </is>
      </c>
      <c r="D69" s="4" t="inlineStr">
        <is>
          <t xml:space="preserve"> </t>
        </is>
      </c>
    </row>
    <row r="70">
      <c r="A70" s="4" t="inlineStr">
        <is>
          <t>Contingent consideration</t>
        </is>
      </c>
      <c r="B70" s="5" t="n">
        <v>0</v>
      </c>
      <c r="D70" s="5" t="n">
        <v>0</v>
      </c>
    </row>
    <row r="71">
      <c r="A71" s="4" t="inlineStr">
        <is>
          <t>Fair Value, Recurring [Member] | Fair Value, Inputs, Level 2 [Member] | Volantis [Member]</t>
        </is>
      </c>
      <c r="B71" s="4" t="inlineStr">
        <is>
          <t xml:space="preserve"> </t>
        </is>
      </c>
      <c r="D71" s="4" t="inlineStr">
        <is>
          <t xml:space="preserve"> </t>
        </is>
      </c>
    </row>
    <row r="72">
      <c r="A72" s="4" t="inlineStr">
        <is>
          <t>Contingent consideration</t>
        </is>
      </c>
      <c r="B72" s="4" t="inlineStr">
        <is>
          <t xml:space="preserve"> </t>
        </is>
      </c>
      <c r="D72" s="5" t="n">
        <v>0</v>
      </c>
    </row>
    <row r="73">
      <c r="A73" s="4" t="inlineStr">
        <is>
          <t>Fair Value, Recurring [Member] | Fair Value, Inputs, Level 2 [Member] | Seed Hedge Derivatives [Member]</t>
        </is>
      </c>
      <c r="B73" s="4" t="inlineStr">
        <is>
          <t xml:space="preserve"> </t>
        </is>
      </c>
      <c r="D73" s="4" t="inlineStr">
        <is>
          <t xml:space="preserve"> </t>
        </is>
      </c>
    </row>
    <row r="74">
      <c r="A74" s="4" t="inlineStr">
        <is>
          <t>Derivative assets</t>
        </is>
      </c>
      <c r="B74" s="7" t="n">
        <v>6.2</v>
      </c>
      <c r="D74" s="7" t="n">
        <v>5.3</v>
      </c>
    </row>
    <row r="75">
      <c r="A75" s="4" t="inlineStr">
        <is>
          <t>Derivative liabilities</t>
        </is>
      </c>
      <c r="B75" s="7" t="n">
        <v>7.2</v>
      </c>
      <c r="D75" s="5" t="n">
        <v>4</v>
      </c>
    </row>
    <row r="76">
      <c r="A76" s="4" t="inlineStr">
        <is>
          <t>Fair Value, Recurring [Member] | Fair Value, Inputs, Level 2 [Member] | Derivatives Used in Consolidated Seeded Investment Products [Member]</t>
        </is>
      </c>
      <c r="B76" s="4" t="inlineStr">
        <is>
          <t xml:space="preserve"> </t>
        </is>
      </c>
      <c r="D76" s="4" t="inlineStr">
        <is>
          <t xml:space="preserve"> </t>
        </is>
      </c>
    </row>
    <row r="77">
      <c r="A77" s="4" t="inlineStr">
        <is>
          <t>Derivative assets</t>
        </is>
      </c>
      <c r="B77" s="7" t="n">
        <v>1.4</v>
      </c>
      <c r="D77" s="7" t="n">
        <v>0.1</v>
      </c>
    </row>
    <row r="78">
      <c r="A78" s="4" t="inlineStr">
        <is>
          <t>Derivative liabilities</t>
        </is>
      </c>
      <c r="B78" s="7" t="n">
        <v>0.3</v>
      </c>
      <c r="D78" s="7" t="n">
        <v>0.6</v>
      </c>
    </row>
    <row r="79">
      <c r="A79" s="4" t="inlineStr">
        <is>
          <t>Fair Value, Recurring [Member] | Fair Value, Inputs, Level 2 [Member] | Foreign Currency, Forward Contracts and Swaps [Member]</t>
        </is>
      </c>
      <c r="B79" s="4" t="inlineStr">
        <is>
          <t xml:space="preserve"> </t>
        </is>
      </c>
      <c r="D79" s="4" t="inlineStr">
        <is>
          <t xml:space="preserve"> </t>
        </is>
      </c>
    </row>
    <row r="80">
      <c r="A80" s="4" t="inlineStr">
        <is>
          <t>Derivative assets</t>
        </is>
      </c>
      <c r="B80" s="7" t="n">
        <v>1.2</v>
      </c>
      <c r="D80" s="7" t="n">
        <v>0.4</v>
      </c>
    </row>
    <row r="81">
      <c r="A81" s="4" t="inlineStr">
        <is>
          <t>Derivative liabilities</t>
        </is>
      </c>
      <c r="B81" s="7" t="n">
        <v>0.6</v>
      </c>
      <c r="D81" s="7" t="n">
        <v>1.1</v>
      </c>
    </row>
    <row r="82">
      <c r="A82" s="4" t="inlineStr">
        <is>
          <t>Fair Value, Recurring [Member] | Fair Value, Inputs, Level 2 [Member] | Options [Member] | Intech Investment Management LLC [Member]</t>
        </is>
      </c>
      <c r="B82" s="4" t="inlineStr">
        <is>
          <t xml:space="preserve"> </t>
        </is>
      </c>
      <c r="D82" s="4" t="inlineStr">
        <is>
          <t xml:space="preserve"> </t>
        </is>
      </c>
    </row>
    <row r="83">
      <c r="A83" s="4" t="inlineStr">
        <is>
          <t>Derivative assets</t>
        </is>
      </c>
      <c r="B83" s="5" t="n">
        <v>0</v>
      </c>
      <c r="D83" s="5" t="n">
        <v>0</v>
      </c>
    </row>
    <row r="84">
      <c r="A84" s="4" t="inlineStr">
        <is>
          <t>Fair Value, Recurring [Member] | Fair Value, Inputs, Level 2 [Member] | Deferred Bonuses Hedge [Member]</t>
        </is>
      </c>
      <c r="B84" s="4" t="inlineStr">
        <is>
          <t xml:space="preserve"> </t>
        </is>
      </c>
      <c r="D84" s="4" t="inlineStr">
        <is>
          <t xml:space="preserve"> </t>
        </is>
      </c>
    </row>
    <row r="85">
      <c r="A85" s="4" t="inlineStr">
        <is>
          <t>Derivative liabilities</t>
        </is>
      </c>
      <c r="B85" s="5" t="n">
        <v>0</v>
      </c>
      <c r="D85" s="5" t="n">
        <v>0</v>
      </c>
    </row>
    <row r="86">
      <c r="A86" s="4" t="inlineStr">
        <is>
          <t>Fair Value, Recurring [Member] | Fair Value, Inputs, Level 2 [Member] | Other Investment Securities [Member]</t>
        </is>
      </c>
      <c r="B86" s="4" t="inlineStr">
        <is>
          <t xml:space="preserve"> </t>
        </is>
      </c>
      <c r="D86" s="4" t="inlineStr">
        <is>
          <t xml:space="preserve"> </t>
        </is>
      </c>
    </row>
    <row r="87">
      <c r="A87" s="4" t="inlineStr">
        <is>
          <t>Total investment securities</t>
        </is>
      </c>
      <c r="B87" s="7" t="n">
        <v>37.1</v>
      </c>
      <c r="D87" s="7" t="n">
        <v>89.40000000000001</v>
      </c>
    </row>
    <row r="88">
      <c r="A88" s="4" t="inlineStr">
        <is>
          <t>Fair Value, Recurring [Member] | Fair Value, Inputs, Level 2 [Member] | Variable Interest Entity, Primary Beneficiary [Member]</t>
        </is>
      </c>
      <c r="B88" s="4" t="inlineStr">
        <is>
          <t xml:space="preserve"> </t>
        </is>
      </c>
      <c r="D88" s="4" t="inlineStr">
        <is>
          <t xml:space="preserve"> </t>
        </is>
      </c>
    </row>
    <row r="89">
      <c r="A89" s="4" t="inlineStr">
        <is>
          <t>Total investment securities</t>
        </is>
      </c>
      <c r="B89" s="7" t="n">
        <v>174.1</v>
      </c>
      <c r="D89" s="5" t="n">
        <v>54</v>
      </c>
    </row>
    <row r="90">
      <c r="A90" s="4" t="inlineStr">
        <is>
          <t>Fair Value, Recurring [Member] | Fair Value, Inputs, Level 3 [Member]</t>
        </is>
      </c>
      <c r="B90" s="4" t="inlineStr">
        <is>
          <t xml:space="preserve"> </t>
        </is>
      </c>
      <c r="D90" s="4" t="inlineStr">
        <is>
          <t xml:space="preserve"> </t>
        </is>
      </c>
    </row>
    <row r="91">
      <c r="A91" s="4" t="inlineStr">
        <is>
          <t>Cash equivalents</t>
        </is>
      </c>
      <c r="B91" s="5" t="n">
        <v>0</v>
      </c>
      <c r="D91" s="5" t="n">
        <v>0</v>
      </c>
    </row>
    <row r="92">
      <c r="A92" s="4" t="inlineStr">
        <is>
          <t>Total investment securities</t>
        </is>
      </c>
      <c r="B92" s="7" t="n">
        <v>4.5</v>
      </c>
      <c r="D92" s="7" t="n">
        <v>5.2</v>
      </c>
    </row>
    <row r="93">
      <c r="A93" s="4" t="inlineStr">
        <is>
          <t>Total assets</t>
        </is>
      </c>
      <c r="B93" s="7" t="n">
        <v>16.6</v>
      </c>
      <c r="D93" s="7" t="n">
        <v>18.3</v>
      </c>
    </row>
    <row r="94">
      <c r="A94" s="4" t="inlineStr">
        <is>
          <t>Securities sold, not yet purchased</t>
        </is>
      </c>
      <c r="B94" s="5" t="n">
        <v>0</v>
      </c>
      <c r="D94" s="5" t="n">
        <v>0</v>
      </c>
    </row>
    <row r="95">
      <c r="A95" s="4" t="inlineStr">
        <is>
          <t>Long-term debt</t>
        </is>
      </c>
      <c r="B95" s="5" t="n">
        <v>0</v>
      </c>
      <c r="D95" s="5" t="n">
        <v>0</v>
      </c>
    </row>
    <row r="96">
      <c r="A96" s="4" t="inlineStr">
        <is>
          <t>Total liabilities</t>
        </is>
      </c>
      <c r="B96" s="7" t="n">
        <v>78.2</v>
      </c>
      <c r="D96" s="7" t="n">
        <v>46.5</v>
      </c>
    </row>
    <row r="97">
      <c r="A97" s="4" t="inlineStr">
        <is>
          <t>Fair Value, Recurring [Member] | Fair Value, Inputs, Level 3 [Member] | Intech Investment Management LLC [Member]</t>
        </is>
      </c>
      <c r="B97" s="4" t="inlineStr">
        <is>
          <t xml:space="preserve"> </t>
        </is>
      </c>
      <c r="D97" s="4" t="inlineStr">
        <is>
          <t xml:space="preserve"> </t>
        </is>
      </c>
    </row>
    <row r="98">
      <c r="A98" s="4" t="inlineStr">
        <is>
          <t>Contingent consideration</t>
        </is>
      </c>
      <c r="B98" s="7" t="n">
        <v>11.9</v>
      </c>
      <c r="D98" s="7" t="n">
        <v>12.1</v>
      </c>
    </row>
    <row r="99">
      <c r="A99" s="4" t="inlineStr">
        <is>
          <t>Fair Value, Recurring [Member] | Fair Value, Inputs, Level 3 [Member] | Volantis [Member]</t>
        </is>
      </c>
      <c r="B99" s="4" t="inlineStr">
        <is>
          <t xml:space="preserve"> </t>
        </is>
      </c>
      <c r="D99" s="4" t="inlineStr">
        <is>
          <t xml:space="preserve"> </t>
        </is>
      </c>
    </row>
    <row r="100">
      <c r="A100" s="4" t="inlineStr">
        <is>
          <t>Contingent consideration</t>
        </is>
      </c>
      <c r="B100" s="4" t="inlineStr">
        <is>
          <t xml:space="preserve"> </t>
        </is>
      </c>
      <c r="D100" s="7" t="n">
        <v>0.2</v>
      </c>
    </row>
    <row r="101">
      <c r="A101" s="4" t="inlineStr">
        <is>
          <t>Fair Value, Recurring [Member] | Fair Value, Inputs, Level 3 [Member] | Seed Hedge Derivatives [Member]</t>
        </is>
      </c>
      <c r="B101" s="4" t="inlineStr">
        <is>
          <t xml:space="preserve"> </t>
        </is>
      </c>
      <c r="D101" s="4" t="inlineStr">
        <is>
          <t xml:space="preserve"> </t>
        </is>
      </c>
    </row>
    <row r="102">
      <c r="A102" s="4" t="inlineStr">
        <is>
          <t>Derivative assets</t>
        </is>
      </c>
      <c r="B102" s="5" t="n">
        <v>0</v>
      </c>
      <c r="D102" s="5" t="n">
        <v>0</v>
      </c>
    </row>
    <row r="103">
      <c r="A103" s="4" t="inlineStr">
        <is>
          <t>Derivative liabilities</t>
        </is>
      </c>
      <c r="B103" s="5" t="n">
        <v>0</v>
      </c>
      <c r="D103" s="5" t="n">
        <v>0</v>
      </c>
    </row>
    <row r="104">
      <c r="A104" s="4" t="inlineStr">
        <is>
          <t>Fair Value, Recurring [Member] | Fair Value, Inputs, Level 3 [Member] | Derivatives Used in Consolidated Seeded Investment Products [Member]</t>
        </is>
      </c>
      <c r="B104" s="4" t="inlineStr">
        <is>
          <t xml:space="preserve"> </t>
        </is>
      </c>
      <c r="D104" s="4" t="inlineStr">
        <is>
          <t xml:space="preserve"> </t>
        </is>
      </c>
    </row>
    <row r="105">
      <c r="A105" s="4" t="inlineStr">
        <is>
          <t>Derivative assets</t>
        </is>
      </c>
      <c r="B105" s="5" t="n">
        <v>0</v>
      </c>
      <c r="D105" s="5" t="n">
        <v>0</v>
      </c>
    </row>
    <row r="106">
      <c r="A106" s="4" t="inlineStr">
        <is>
          <t>Derivative liabilities</t>
        </is>
      </c>
      <c r="B106" s="5" t="n">
        <v>0</v>
      </c>
      <c r="D106" s="5" t="n">
        <v>0</v>
      </c>
    </row>
    <row r="107">
      <c r="A107" s="4" t="inlineStr">
        <is>
          <t>Fair Value, Recurring [Member] | Fair Value, Inputs, Level 3 [Member] | Foreign Currency, Forward Contracts and Swaps [Member]</t>
        </is>
      </c>
      <c r="B107" s="4" t="inlineStr">
        <is>
          <t xml:space="preserve"> </t>
        </is>
      </c>
      <c r="D107" s="4" t="inlineStr">
        <is>
          <t xml:space="preserve"> </t>
        </is>
      </c>
    </row>
    <row r="108">
      <c r="A108" s="4" t="inlineStr">
        <is>
          <t>Derivative assets</t>
        </is>
      </c>
      <c r="B108" s="5" t="n">
        <v>0</v>
      </c>
      <c r="D108" s="5" t="n">
        <v>0</v>
      </c>
    </row>
    <row r="109">
      <c r="A109" s="4" t="inlineStr">
        <is>
          <t>Derivative liabilities</t>
        </is>
      </c>
      <c r="B109" s="5" t="n">
        <v>0</v>
      </c>
      <c r="D109" s="5" t="n">
        <v>0</v>
      </c>
    </row>
    <row r="110">
      <c r="A110" s="4" t="inlineStr">
        <is>
          <t>Fair Value, Recurring [Member] | Fair Value, Inputs, Level 3 [Member] | Options [Member] | Intech Investment Management LLC [Member]</t>
        </is>
      </c>
      <c r="B110" s="4" t="inlineStr">
        <is>
          <t xml:space="preserve"> </t>
        </is>
      </c>
      <c r="D110" s="4" t="inlineStr">
        <is>
          <t xml:space="preserve"> </t>
        </is>
      </c>
    </row>
    <row r="111">
      <c r="A111" s="4" t="inlineStr">
        <is>
          <t>Derivative assets</t>
        </is>
      </c>
      <c r="B111" s="7" t="n">
        <v>0.2</v>
      </c>
      <c r="D111" s="7" t="n">
        <v>0.8</v>
      </c>
    </row>
    <row r="112">
      <c r="A112" s="4" t="inlineStr">
        <is>
          <t>Fair Value, Recurring [Member] | Fair Value, Inputs, Level 3 [Member] | Deferred Bonuses Hedge [Member]</t>
        </is>
      </c>
      <c r="B112" s="4" t="inlineStr">
        <is>
          <t xml:space="preserve"> </t>
        </is>
      </c>
      <c r="D112" s="4" t="inlineStr">
        <is>
          <t xml:space="preserve"> </t>
        </is>
      </c>
    </row>
    <row r="113">
      <c r="A113" s="4" t="inlineStr">
        <is>
          <t>Derivative liabilities</t>
        </is>
      </c>
      <c r="B113" s="7" t="n">
        <v>78.2</v>
      </c>
      <c r="D113" s="7" t="n">
        <v>46.5</v>
      </c>
    </row>
    <row r="114">
      <c r="A114" s="4" t="inlineStr">
        <is>
          <t>Fair Value, Recurring [Member] | Fair Value, Inputs, Level 3 [Member] | Other Investment Securities [Member]</t>
        </is>
      </c>
      <c r="B114" s="4" t="inlineStr">
        <is>
          <t xml:space="preserve"> </t>
        </is>
      </c>
      <c r="D114" s="4" t="inlineStr">
        <is>
          <t xml:space="preserve"> </t>
        </is>
      </c>
    </row>
    <row r="115">
      <c r="A115" s="4" t="inlineStr">
        <is>
          <t>Total investment securities</t>
        </is>
      </c>
      <c r="B115" s="7" t="n">
        <v>0.1</v>
      </c>
      <c r="D115" s="7" t="n">
        <v>0.3</v>
      </c>
    </row>
    <row r="116">
      <c r="A116" s="4" t="inlineStr">
        <is>
          <t>Fair Value, Recurring [Member] | Fair Value, Inputs, Level 3 [Member] | Variable Interest Entity, Primary Beneficiary [Member]</t>
        </is>
      </c>
      <c r="B116" s="4" t="inlineStr">
        <is>
          <t xml:space="preserve"> </t>
        </is>
      </c>
      <c r="D116" s="4" t="inlineStr">
        <is>
          <t xml:space="preserve"> </t>
        </is>
      </c>
    </row>
    <row r="117">
      <c r="A117" s="4" t="inlineStr">
        <is>
          <t>Total investment securities</t>
        </is>
      </c>
      <c r="B117" s="6" t="n">
        <v>4.4</v>
      </c>
      <c r="D117" s="6" t="n">
        <v>4.9</v>
      </c>
    </row>
    <row r="118"/>
    <row r="119">
      <c r="A119" s="4" t="inlineStr">
        <is>
          <t>[1]Carried at amortized cost and disclosed at fair value.</t>
        </is>
      </c>
    </row>
  </sheetData>
  <mergeCells count="4">
    <mergeCell ref="B1:C1"/>
    <mergeCell ref="D1:E1"/>
    <mergeCell ref="A118:E118"/>
    <mergeCell ref="A119:E1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Measurements - Changes in Level 3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of period fair value</t>
        </is>
      </c>
      <c r="B3" s="6" t="n">
        <v>17.8</v>
      </c>
      <c r="C3" s="6" t="n">
        <v>23.2</v>
      </c>
      <c r="D3" s="6" t="n">
        <v>18.3</v>
      </c>
      <c r="E3" s="6" t="n">
        <v>8.800000000000001</v>
      </c>
    </row>
    <row r="4">
      <c r="A4" s="4" t="inlineStr">
        <is>
          <t>Intech option agreement</t>
        </is>
      </c>
      <c r="B4" s="5" t="n">
        <v>0</v>
      </c>
      <c r="C4" s="7" t="n">
        <v>-0.8</v>
      </c>
      <c r="D4" s="5" t="n">
        <v>0</v>
      </c>
      <c r="E4" s="7" t="n">
        <v>3.1</v>
      </c>
    </row>
    <row r="5">
      <c r="A5" s="4" t="inlineStr">
        <is>
          <t>Contingent consideration from sale of Intech</t>
        </is>
      </c>
      <c r="B5" s="5" t="n">
        <v>0</v>
      </c>
      <c r="C5" s="7" t="n">
        <v>-0.3</v>
      </c>
      <c r="D5" s="5" t="n">
        <v>0</v>
      </c>
      <c r="E5" s="7" t="n">
        <v>12.3</v>
      </c>
    </row>
    <row r="6">
      <c r="A6" s="4" t="inlineStr">
        <is>
          <t>Settlement of contingent consideration</t>
        </is>
      </c>
      <c r="B6" s="7" t="n">
        <v>-0.2</v>
      </c>
      <c r="C6" s="5" t="n">
        <v>0</v>
      </c>
      <c r="D6" s="7" t="n">
        <v>-0.2</v>
      </c>
      <c r="E6" s="5" t="n">
        <v>0</v>
      </c>
    </row>
    <row r="7">
      <c r="A7" s="4" t="inlineStr">
        <is>
          <t>Fair value adjustments</t>
        </is>
      </c>
      <c r="B7" s="7" t="n">
        <v>-0.9</v>
      </c>
      <c r="C7" s="7" t="n">
        <v>-0.3</v>
      </c>
      <c r="D7" s="7" t="n">
        <v>-1.4</v>
      </c>
      <c r="E7" s="7" t="n">
        <v>-1.8</v>
      </c>
    </row>
    <row r="8">
      <c r="A8" s="4" t="inlineStr">
        <is>
          <t>Transfers from Level 1</t>
        </is>
      </c>
      <c r="B8" s="7" t="n">
        <v>0.2</v>
      </c>
      <c r="C8" s="7" t="n">
        <v>0.5</v>
      </c>
      <c r="D8" s="7" t="n">
        <v>0.2</v>
      </c>
      <c r="E8" s="7" t="n">
        <v>0.5</v>
      </c>
    </row>
    <row r="9">
      <c r="A9" s="4" t="inlineStr">
        <is>
          <t>Transfers to Level 1</t>
        </is>
      </c>
      <c r="B9" s="5" t="n">
        <v>0</v>
      </c>
      <c r="C9" s="7" t="n">
        <v>-2.1</v>
      </c>
      <c r="D9" s="5" t="n">
        <v>0</v>
      </c>
      <c r="E9" s="7" t="n">
        <v>-2.1</v>
      </c>
    </row>
    <row r="10">
      <c r="A10" s="4" t="inlineStr">
        <is>
          <t>Purchases of securities</t>
        </is>
      </c>
      <c r="B10" s="5" t="n">
        <v>0</v>
      </c>
      <c r="C10" s="7" t="n">
        <v>1.2</v>
      </c>
      <c r="D10" s="5" t="n">
        <v>0</v>
      </c>
      <c r="E10" s="5" t="n">
        <v>1</v>
      </c>
    </row>
    <row r="11">
      <c r="A11" s="4" t="inlineStr">
        <is>
          <t>Sales of securities</t>
        </is>
      </c>
      <c r="B11" s="7" t="n">
        <v>-0.3</v>
      </c>
      <c r="C11" s="5" t="n">
        <v>0</v>
      </c>
      <c r="D11" s="7" t="n">
        <v>-0.3</v>
      </c>
      <c r="E11" s="7" t="n">
        <v>-0.3</v>
      </c>
    </row>
    <row r="12">
      <c r="A12" s="4" t="inlineStr">
        <is>
          <t>Foreign currency translation</t>
        </is>
      </c>
      <c r="B12" s="5" t="n">
        <v>0</v>
      </c>
      <c r="C12" s="7" t="n">
        <v>-0.3</v>
      </c>
      <c r="D12" s="5" t="n">
        <v>0</v>
      </c>
      <c r="E12" s="7" t="n">
        <v>-0.4</v>
      </c>
    </row>
    <row r="13">
      <c r="A13" s="4" t="inlineStr">
        <is>
          <t>End of period fair value</t>
        </is>
      </c>
      <c r="B13" s="6" t="n">
        <v>16.6</v>
      </c>
      <c r="C13" s="6" t="n">
        <v>21.1</v>
      </c>
      <c r="D13" s="6" t="n">
        <v>16.6</v>
      </c>
      <c r="E13" s="6" t="n">
        <v>2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Measurements - Changes in Level 3 Liabilities (Details) - Deferred Bonuse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of period fair value</t>
        </is>
      </c>
      <c r="B3" s="8" t="n">
        <v>60</v>
      </c>
      <c r="C3" s="6" t="n">
        <v>34.3</v>
      </c>
      <c r="D3" s="6" t="n">
        <v>46.5</v>
      </c>
      <c r="E3" s="6" t="n">
        <v>50.5</v>
      </c>
    </row>
    <row r="4">
      <c r="A4" s="4" t="inlineStr">
        <is>
          <t>Fair value adjustments</t>
        </is>
      </c>
      <c r="B4" s="7" t="n">
        <v>1.1</v>
      </c>
      <c r="C4" s="5" t="n">
        <v>-1</v>
      </c>
      <c r="D4" s="7" t="n">
        <v>2.6</v>
      </c>
      <c r="E4" s="7" t="n">
        <v>-2.6</v>
      </c>
    </row>
    <row r="5">
      <c r="A5" s="4" t="inlineStr">
        <is>
          <t>Vesting of deferred bonuses</t>
        </is>
      </c>
      <c r="B5" s="7" t="n">
        <v>-1.1</v>
      </c>
      <c r="C5" s="7" t="n">
        <v>-14.4</v>
      </c>
      <c r="D5" s="7" t="n">
        <v>-34.3</v>
      </c>
      <c r="E5" s="5" t="n">
        <v>-36</v>
      </c>
    </row>
    <row r="6">
      <c r="A6" s="4" t="inlineStr">
        <is>
          <t>Amortization of deferred bonuses</t>
        </is>
      </c>
      <c r="B6" s="7" t="n">
        <v>17.5</v>
      </c>
      <c r="C6" s="7" t="n">
        <v>10.8</v>
      </c>
      <c r="D6" s="7" t="n">
        <v>25.9</v>
      </c>
      <c r="E6" s="7" t="n">
        <v>19.2</v>
      </c>
    </row>
    <row r="7">
      <c r="A7" s="4" t="inlineStr">
        <is>
          <t>Foreign currency translation</t>
        </is>
      </c>
      <c r="B7" s="7" t="n">
        <v>0.7</v>
      </c>
      <c r="C7" s="7" t="n">
        <v>-2.1</v>
      </c>
      <c r="D7" s="7" t="n">
        <v>1.7</v>
      </c>
      <c r="E7" s="7" t="n">
        <v>-3.5</v>
      </c>
    </row>
    <row r="8">
      <c r="A8" s="4" t="inlineStr">
        <is>
          <t>Additions</t>
        </is>
      </c>
      <c r="B8" s="5" t="n">
        <v>0</v>
      </c>
      <c r="C8" s="5" t="n">
        <v>0</v>
      </c>
      <c r="D8" s="7" t="n">
        <v>35.8</v>
      </c>
      <c r="E8" s="5" t="n">
        <v>0</v>
      </c>
    </row>
    <row r="9">
      <c r="A9" s="4" t="inlineStr">
        <is>
          <t>End of period fair value</t>
        </is>
      </c>
      <c r="B9" s="6" t="n">
        <v>78.2</v>
      </c>
      <c r="C9" s="6" t="n">
        <v>27.6</v>
      </c>
      <c r="D9" s="6" t="n">
        <v>78.2</v>
      </c>
      <c r="E9" s="6" t="n">
        <v>2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Intangible Assets (Details Textual) - USD ($) $ in Millions</t>
        </is>
      </c>
      <c r="B1" s="2" t="inlineStr">
        <is>
          <t>Jun. 30, 2023</t>
        </is>
      </c>
      <c r="C1" s="2" t="inlineStr">
        <is>
          <t>Jun. 30, 2022</t>
        </is>
      </c>
      <c r="D1" s="2" t="inlineStr">
        <is>
          <t>Mar. 31, 2022</t>
        </is>
      </c>
    </row>
    <row r="2">
      <c r="A2" s="4" t="inlineStr">
        <is>
          <t>Disposal Group, Including Discontinued Operation, Goodwill</t>
        </is>
      </c>
      <c r="B2" s="8" t="n">
        <v>0</v>
      </c>
      <c r="C2" s="4" t="inlineStr">
        <is>
          <t xml:space="preserve"> </t>
        </is>
      </c>
      <c r="D2" s="4" t="inlineStr">
        <is>
          <t xml:space="preserve"> </t>
        </is>
      </c>
    </row>
    <row r="3">
      <c r="A3" s="4" t="inlineStr">
        <is>
          <t>Intech Investment Management LLC [Member]</t>
        </is>
      </c>
      <c r="B3" s="4" t="inlineStr">
        <is>
          <t xml:space="preserve"> </t>
        </is>
      </c>
      <c r="C3" s="4" t="inlineStr">
        <is>
          <t xml:space="preserve"> </t>
        </is>
      </c>
      <c r="D3" s="4" t="inlineStr">
        <is>
          <t xml:space="preserve"> </t>
        </is>
      </c>
    </row>
    <row r="4">
      <c r="A4" s="4" t="inlineStr">
        <is>
          <t>Disposal Group, Including Discontinued Operation, Goodwill</t>
        </is>
      </c>
      <c r="B4" s="4" t="inlineStr">
        <is>
          <t xml:space="preserve"> </t>
        </is>
      </c>
      <c r="C4" s="4" t="inlineStr">
        <is>
          <t xml:space="preserve"> </t>
        </is>
      </c>
      <c r="D4" s="8" t="n">
        <v>7</v>
      </c>
    </row>
    <row r="5">
      <c r="A5" s="4" t="inlineStr">
        <is>
          <t>Trademarks [Member] | Intech Investment Management LLC [Member]</t>
        </is>
      </c>
      <c r="B5" s="4" t="inlineStr">
        <is>
          <t xml:space="preserve"> </t>
        </is>
      </c>
      <c r="C5" s="4" t="inlineStr">
        <is>
          <t xml:space="preserve"> </t>
        </is>
      </c>
      <c r="D5" s="4" t="inlineStr">
        <is>
          <t xml:space="preserve"> </t>
        </is>
      </c>
    </row>
    <row r="6">
      <c r="A6" s="4" t="inlineStr">
        <is>
          <t>Disposal Group, Including Discontinued Operation, Intangible Assets</t>
        </is>
      </c>
      <c r="B6" s="4" t="inlineStr">
        <is>
          <t xml:space="preserve"> </t>
        </is>
      </c>
      <c r="C6" s="4" t="inlineStr">
        <is>
          <t xml:space="preserve"> </t>
        </is>
      </c>
      <c r="D6" s="7" t="n">
        <v>4.7</v>
      </c>
    </row>
    <row r="7">
      <c r="A7" s="4" t="inlineStr">
        <is>
          <t>Client Relationships [Member]</t>
        </is>
      </c>
      <c r="B7" s="4" t="inlineStr">
        <is>
          <t xml:space="preserve"> </t>
        </is>
      </c>
      <c r="C7" s="4" t="inlineStr">
        <is>
          <t xml:space="preserve"> </t>
        </is>
      </c>
      <c r="D7" s="4" t="inlineStr">
        <is>
          <t xml:space="preserve"> </t>
        </is>
      </c>
    </row>
    <row r="8">
      <c r="A8" s="4" t="inlineStr">
        <is>
          <t>Disposal Group, Including Discontinued Operation, Intangible Assets</t>
        </is>
      </c>
      <c r="B8" s="8" t="n">
        <v>0</v>
      </c>
      <c r="C8" s="6" t="n">
        <v>84.8</v>
      </c>
      <c r="D8" s="4" t="inlineStr">
        <is>
          <t xml:space="preserve"> </t>
        </is>
      </c>
    </row>
    <row r="9">
      <c r="A9" s="4" t="inlineStr">
        <is>
          <t>Client Relationships [Member] | Intech Investment Management LLC [Member]</t>
        </is>
      </c>
      <c r="B9" s="4" t="inlineStr">
        <is>
          <t xml:space="preserve"> </t>
        </is>
      </c>
      <c r="C9" s="4" t="inlineStr">
        <is>
          <t xml:space="preserve"> </t>
        </is>
      </c>
      <c r="D9" s="4" t="inlineStr">
        <is>
          <t xml:space="preserve"> </t>
        </is>
      </c>
    </row>
    <row r="10">
      <c r="A10" s="4" t="inlineStr">
        <is>
          <t>Disposal Group, Including Discontinued Operation, Intangible Assets</t>
        </is>
      </c>
      <c r="B10" s="4" t="inlineStr">
        <is>
          <t xml:space="preserve"> </t>
        </is>
      </c>
      <c r="C10" s="4" t="inlineStr">
        <is>
          <t xml:space="preserve"> </t>
        </is>
      </c>
      <c r="D10" s="6" t="n">
        <v>4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Goodwill and Intangible Assets - Intangible Assets and Goodwill (Details) - USD ($) $ in Millions</t>
        </is>
      </c>
      <c r="B1" s="2" t="inlineStr">
        <is>
          <t>3 Months Ended</t>
        </is>
      </c>
      <c r="C1" s="2" t="inlineStr">
        <is>
          <t>6 Months Ended</t>
        </is>
      </c>
    </row>
    <row r="2">
      <c r="B2" s="2" t="inlineStr">
        <is>
          <t>Mar. 31, 2020</t>
        </is>
      </c>
      <c r="C2" s="2" t="inlineStr">
        <is>
          <t>Jun. 30, 2023</t>
        </is>
      </c>
      <c r="D2" s="2" t="inlineStr">
        <is>
          <t>Jun. 30, 2022</t>
        </is>
      </c>
    </row>
    <row r="3">
      <c r="A3" s="4" t="inlineStr">
        <is>
          <t>Intangible assets, amortization</t>
        </is>
      </c>
      <c r="B3" s="4" t="inlineStr">
        <is>
          <t xml:space="preserve"> </t>
        </is>
      </c>
      <c r="C3" s="8" t="n">
        <v>-1</v>
      </c>
      <c r="D3" s="6" t="n">
        <v>-2.6</v>
      </c>
    </row>
    <row r="4">
      <c r="A4" s="4" t="inlineStr">
        <is>
          <t>Accumulated amortization, balance</t>
        </is>
      </c>
      <c r="B4" s="4" t="inlineStr">
        <is>
          <t xml:space="preserve"> </t>
        </is>
      </c>
      <c r="C4" s="7" t="n">
        <v>-60.7</v>
      </c>
      <c r="D4" s="7" t="n">
        <v>-107.2</v>
      </c>
    </row>
    <row r="5">
      <c r="A5" s="4" t="inlineStr">
        <is>
          <t>Accumulated amortization, disposals</t>
        </is>
      </c>
      <c r="B5" s="4" t="inlineStr">
        <is>
          <t xml:space="preserve"> </t>
        </is>
      </c>
      <c r="C5" s="5" t="n">
        <v>0</v>
      </c>
      <c r="D5" s="4" t="inlineStr">
        <is>
          <t xml:space="preserve"> </t>
        </is>
      </c>
    </row>
    <row r="6">
      <c r="A6" s="4" t="inlineStr">
        <is>
          <t>Foreign currency translation</t>
        </is>
      </c>
      <c r="B6" s="4" t="inlineStr">
        <is>
          <t xml:space="preserve"> </t>
        </is>
      </c>
      <c r="C6" s="7" t="n">
        <v>-1.7</v>
      </c>
      <c r="D6" s="5" t="n">
        <v>5</v>
      </c>
    </row>
    <row r="7">
      <c r="A7" s="4" t="inlineStr">
        <is>
          <t>Net intangible assets, balance</t>
        </is>
      </c>
      <c r="B7" s="4" t="inlineStr">
        <is>
          <t xml:space="preserve"> </t>
        </is>
      </c>
      <c r="C7" s="7" t="n">
        <v>2414.7</v>
      </c>
      <c r="D7" s="7" t="n">
        <v>2542.7</v>
      </c>
    </row>
    <row r="8">
      <c r="A8" s="4" t="inlineStr">
        <is>
          <t>Net intangible assets, disposals</t>
        </is>
      </c>
      <c r="B8" s="4" t="inlineStr">
        <is>
          <t xml:space="preserve"> </t>
        </is>
      </c>
      <c r="C8" s="5" t="n">
        <v>0</v>
      </c>
      <c r="D8" s="4" t="inlineStr">
        <is>
          <t xml:space="preserve"> </t>
        </is>
      </c>
    </row>
    <row r="9">
      <c r="A9" s="4" t="inlineStr">
        <is>
          <t>Net intangible assets</t>
        </is>
      </c>
      <c r="B9" s="4" t="inlineStr">
        <is>
          <t xml:space="preserve"> </t>
        </is>
      </c>
      <c r="C9" s="7" t="n">
        <v>16.6</v>
      </c>
      <c r="D9" s="7" t="n">
        <v>-39.6</v>
      </c>
    </row>
    <row r="10">
      <c r="A10" s="4" t="inlineStr">
        <is>
          <t>Goodwill, balance</t>
        </is>
      </c>
      <c r="B10" s="4" t="inlineStr">
        <is>
          <t xml:space="preserve"> </t>
        </is>
      </c>
      <c r="C10" s="7" t="n">
        <v>1253.1</v>
      </c>
      <c r="D10" s="7" t="n">
        <v>1341.5</v>
      </c>
    </row>
    <row r="11">
      <c r="A11" s="4" t="inlineStr">
        <is>
          <t>Goodwill, disposals</t>
        </is>
      </c>
      <c r="B11" s="4" t="inlineStr">
        <is>
          <t xml:space="preserve"> </t>
        </is>
      </c>
      <c r="C11" s="5" t="n">
        <v>0</v>
      </c>
      <c r="D11" s="4" t="inlineStr">
        <is>
          <t xml:space="preserve"> </t>
        </is>
      </c>
    </row>
    <row r="12">
      <c r="A12" s="4" t="inlineStr">
        <is>
          <t>Goodwill, foreign currency translation</t>
        </is>
      </c>
      <c r="B12" s="4" t="inlineStr">
        <is>
          <t xml:space="preserve"> </t>
        </is>
      </c>
      <c r="C12" s="7" t="n">
        <v>34.2</v>
      </c>
      <c r="D12" s="7" t="n">
        <v>-74.8</v>
      </c>
    </row>
    <row r="13">
      <c r="A13" s="4" t="inlineStr">
        <is>
          <t>Intangible assets, impairment</t>
        </is>
      </c>
      <c r="B13" s="4" t="inlineStr">
        <is>
          <t xml:space="preserve"> </t>
        </is>
      </c>
      <c r="C13" s="4" t="inlineStr">
        <is>
          <t xml:space="preserve"> </t>
        </is>
      </c>
      <c r="D13" s="7" t="n">
        <v>-44.8</v>
      </c>
    </row>
    <row r="14">
      <c r="A14" s="4" t="inlineStr">
        <is>
          <t>Accumulated amortization, balance</t>
        </is>
      </c>
      <c r="B14" s="4" t="inlineStr">
        <is>
          <t xml:space="preserve"> </t>
        </is>
      </c>
      <c r="C14" s="7" t="n">
        <v>-63.4</v>
      </c>
      <c r="D14" s="7" t="n">
        <v>-60.1</v>
      </c>
    </row>
    <row r="15">
      <c r="A15" s="4" t="inlineStr">
        <is>
          <t>Net intangible assets, balance</t>
        </is>
      </c>
      <c r="B15" s="4" t="inlineStr">
        <is>
          <t xml:space="preserve"> </t>
        </is>
      </c>
      <c r="C15" s="7" t="n">
        <v>2430.3</v>
      </c>
      <c r="D15" s="7" t="n">
        <v>2455.7</v>
      </c>
    </row>
    <row r="16">
      <c r="A16" s="4" t="inlineStr">
        <is>
          <t>Goodwill impairment</t>
        </is>
      </c>
      <c r="B16" s="6" t="n">
        <v>-123.5</v>
      </c>
      <c r="C16" s="4" t="inlineStr">
        <is>
          <t xml:space="preserve"> </t>
        </is>
      </c>
      <c r="D16" s="5" t="n">
        <v>-7</v>
      </c>
    </row>
    <row r="17">
      <c r="A17" s="4" t="inlineStr">
        <is>
          <t>Goodwill, balance</t>
        </is>
      </c>
      <c r="B17" s="4" t="inlineStr">
        <is>
          <t xml:space="preserve"> </t>
        </is>
      </c>
      <c r="C17" s="7" t="n">
        <v>1287.3</v>
      </c>
      <c r="D17" s="7" t="n">
        <v>1259.7</v>
      </c>
    </row>
    <row r="18">
      <c r="A18" s="4" t="inlineStr">
        <is>
          <t>Client Relationships [Member]</t>
        </is>
      </c>
      <c r="B18" s="4" t="inlineStr">
        <is>
          <t xml:space="preserve"> </t>
        </is>
      </c>
      <c r="C18" s="4" t="inlineStr">
        <is>
          <t xml:space="preserve"> </t>
        </is>
      </c>
      <c r="D18" s="4" t="inlineStr">
        <is>
          <t xml:space="preserve"> </t>
        </is>
      </c>
    </row>
    <row r="19">
      <c r="A19" s="4" t="inlineStr">
        <is>
          <t>Intangible assets, disposals</t>
        </is>
      </c>
      <c r="B19" s="4" t="inlineStr">
        <is>
          <t xml:space="preserve"> </t>
        </is>
      </c>
      <c r="C19" s="5" t="n">
        <v>0</v>
      </c>
      <c r="D19" s="7" t="n">
        <v>-84.8</v>
      </c>
    </row>
    <row r="20">
      <c r="A20" s="4" t="inlineStr">
        <is>
          <t>Foreign currency translation</t>
        </is>
      </c>
      <c r="B20" s="4" t="inlineStr">
        <is>
          <t xml:space="preserve"> </t>
        </is>
      </c>
      <c r="C20" s="7" t="n">
        <v>1.6</v>
      </c>
      <c r="D20" s="5" t="n">
        <v>-6</v>
      </c>
    </row>
    <row r="21">
      <c r="A21" s="4" t="inlineStr">
        <is>
          <t>Balance</t>
        </is>
      </c>
      <c r="B21" s="4" t="inlineStr">
        <is>
          <t xml:space="preserve"> </t>
        </is>
      </c>
      <c r="C21" s="7" t="n">
        <v>68.90000000000001</v>
      </c>
      <c r="D21" s="7" t="n">
        <v>168.4</v>
      </c>
    </row>
    <row r="22">
      <c r="A22" s="4" t="inlineStr">
        <is>
          <t>Intangible assets, amortization</t>
        </is>
      </c>
      <c r="B22" s="4" t="inlineStr">
        <is>
          <t xml:space="preserve"> </t>
        </is>
      </c>
      <c r="C22" s="5" t="n">
        <v>0</v>
      </c>
      <c r="D22" s="5" t="n">
        <v>0</v>
      </c>
    </row>
    <row r="23">
      <c r="A23" s="4" t="inlineStr">
        <is>
          <t>Client relationships</t>
        </is>
      </c>
      <c r="B23" s="4" t="inlineStr">
        <is>
          <t xml:space="preserve"> </t>
        </is>
      </c>
      <c r="C23" s="7" t="n">
        <v>1.6</v>
      </c>
      <c r="D23" s="5" t="n">
        <v>-6</v>
      </c>
    </row>
    <row r="24">
      <c r="A24" s="4" t="inlineStr">
        <is>
          <t>Balance</t>
        </is>
      </c>
      <c r="B24" s="4" t="inlineStr">
        <is>
          <t xml:space="preserve"> </t>
        </is>
      </c>
      <c r="C24" s="7" t="n">
        <v>70.5</v>
      </c>
      <c r="D24" s="7" t="n">
        <v>77.59999999999999</v>
      </c>
    </row>
    <row r="25">
      <c r="A25" s="4" t="inlineStr">
        <is>
          <t>Investment Management Agreements [Member]</t>
        </is>
      </c>
      <c r="B25" s="4" t="inlineStr">
        <is>
          <t xml:space="preserve"> </t>
        </is>
      </c>
      <c r="C25" s="4" t="inlineStr">
        <is>
          <t xml:space="preserve"> </t>
        </is>
      </c>
      <c r="D25" s="4" t="inlineStr">
        <is>
          <t xml:space="preserve"> </t>
        </is>
      </c>
    </row>
    <row r="26">
      <c r="A26" s="4" t="inlineStr">
        <is>
          <t>Balance</t>
        </is>
      </c>
      <c r="B26" s="4" t="inlineStr">
        <is>
          <t xml:space="preserve"> </t>
        </is>
      </c>
      <c r="C26" s="7" t="n">
        <v>2046.5</v>
      </c>
      <c r="D26" s="7" t="n">
        <v>2114.8</v>
      </c>
    </row>
    <row r="27">
      <c r="A27" s="4" t="inlineStr">
        <is>
          <t>Intangible assets, disposals</t>
        </is>
      </c>
      <c r="B27" s="4" t="inlineStr">
        <is>
          <t xml:space="preserve"> </t>
        </is>
      </c>
      <c r="C27" s="5" t="n">
        <v>0</v>
      </c>
      <c r="D27" s="4" t="inlineStr">
        <is>
          <t xml:space="preserve"> </t>
        </is>
      </c>
    </row>
    <row r="28">
      <c r="A28" s="4" t="inlineStr">
        <is>
          <t>Foreign currency translation</t>
        </is>
      </c>
      <c r="B28" s="4" t="inlineStr">
        <is>
          <t xml:space="preserve"> </t>
        </is>
      </c>
      <c r="C28" s="7" t="n">
        <v>16.7</v>
      </c>
      <c r="D28" s="7" t="n">
        <v>-38.6</v>
      </c>
    </row>
    <row r="29">
      <c r="A29" s="4" t="inlineStr">
        <is>
          <t>Client relationships</t>
        </is>
      </c>
      <c r="B29" s="4" t="inlineStr">
        <is>
          <t xml:space="preserve"> </t>
        </is>
      </c>
      <c r="C29" s="7" t="n">
        <v>16.7</v>
      </c>
      <c r="D29" s="7" t="n">
        <v>-38.6</v>
      </c>
    </row>
    <row r="30">
      <c r="A30" s="4" t="inlineStr">
        <is>
          <t>Intangible assets, impairment</t>
        </is>
      </c>
      <c r="B30" s="4" t="inlineStr">
        <is>
          <t xml:space="preserve"> </t>
        </is>
      </c>
      <c r="C30" s="4" t="inlineStr">
        <is>
          <t xml:space="preserve"> </t>
        </is>
      </c>
      <c r="D30" s="5" t="n">
        <v>0</v>
      </c>
    </row>
    <row r="31">
      <c r="A31" s="4" t="inlineStr">
        <is>
          <t>Balance</t>
        </is>
      </c>
      <c r="B31" s="4" t="inlineStr">
        <is>
          <t xml:space="preserve"> </t>
        </is>
      </c>
      <c r="C31" s="7" t="n">
        <v>2063.2</v>
      </c>
      <c r="D31" s="7" t="n">
        <v>2076.2</v>
      </c>
    </row>
    <row r="32">
      <c r="A32" s="4" t="inlineStr">
        <is>
          <t>Trademarks [Member]</t>
        </is>
      </c>
      <c r="B32" s="4" t="inlineStr">
        <is>
          <t xml:space="preserve"> </t>
        </is>
      </c>
      <c r="C32" s="4" t="inlineStr">
        <is>
          <t xml:space="preserve"> </t>
        </is>
      </c>
      <c r="D32" s="4" t="inlineStr">
        <is>
          <t xml:space="preserve"> </t>
        </is>
      </c>
    </row>
    <row r="33">
      <c r="A33" s="4" t="inlineStr">
        <is>
          <t>Balance</t>
        </is>
      </c>
      <c r="B33" s="4" t="inlineStr">
        <is>
          <t xml:space="preserve"> </t>
        </is>
      </c>
      <c r="C33" s="5" t="n">
        <v>360</v>
      </c>
      <c r="D33" s="7" t="n">
        <v>366.7</v>
      </c>
    </row>
    <row r="34">
      <c r="A34" s="4" t="inlineStr">
        <is>
          <t>Intangible assets, disposals</t>
        </is>
      </c>
      <c r="B34" s="4" t="inlineStr">
        <is>
          <t xml:space="preserve"> </t>
        </is>
      </c>
      <c r="C34" s="5" t="n">
        <v>0</v>
      </c>
      <c r="D34" s="4" t="inlineStr">
        <is>
          <t xml:space="preserve"> </t>
        </is>
      </c>
    </row>
    <row r="35">
      <c r="A35" s="4" t="inlineStr">
        <is>
          <t>Foreign currency translation</t>
        </is>
      </c>
      <c r="B35" s="4" t="inlineStr">
        <is>
          <t xml:space="preserve"> </t>
        </is>
      </c>
      <c r="C35" s="5" t="n">
        <v>0</v>
      </c>
      <c r="D35" s="5" t="n">
        <v>0</v>
      </c>
    </row>
    <row r="36">
      <c r="A36" s="4" t="inlineStr">
        <is>
          <t>Client relationships</t>
        </is>
      </c>
      <c r="B36" s="4" t="inlineStr">
        <is>
          <t xml:space="preserve"> </t>
        </is>
      </c>
      <c r="C36" s="5" t="n">
        <v>0</v>
      </c>
      <c r="D36" s="5" t="n">
        <v>0</v>
      </c>
    </row>
    <row r="37">
      <c r="A37" s="4" t="inlineStr">
        <is>
          <t>Intangible assets, impairment</t>
        </is>
      </c>
      <c r="B37" s="4" t="inlineStr">
        <is>
          <t xml:space="preserve"> </t>
        </is>
      </c>
      <c r="C37" s="4" t="inlineStr">
        <is>
          <t xml:space="preserve"> </t>
        </is>
      </c>
      <c r="D37" s="7" t="n">
        <v>-4.7</v>
      </c>
    </row>
    <row r="38">
      <c r="A38" s="4" t="inlineStr">
        <is>
          <t>Balance</t>
        </is>
      </c>
      <c r="B38" s="4" t="inlineStr">
        <is>
          <t xml:space="preserve"> </t>
        </is>
      </c>
      <c r="C38" s="8" t="n">
        <v>360</v>
      </c>
      <c r="D38" s="8" t="n">
        <v>36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Schedule of Future Amortization (Details) $ in Millions</t>
        </is>
      </c>
      <c r="B1" s="2" t="inlineStr">
        <is>
          <t>Jun. 30, 2023 USD ($)</t>
        </is>
      </c>
    </row>
    <row r="2">
      <c r="A2" s="4" t="inlineStr">
        <is>
          <t>2023 (remainder of year)</t>
        </is>
      </c>
      <c r="B2" s="6" t="n">
        <v>0.7</v>
      </c>
    </row>
    <row r="3">
      <c r="A3" s="4" t="inlineStr">
        <is>
          <t>2024</t>
        </is>
      </c>
      <c r="B3" s="7" t="n">
        <v>0.4</v>
      </c>
    </row>
    <row r="4">
      <c r="A4" s="4" t="inlineStr">
        <is>
          <t>2025</t>
        </is>
      </c>
      <c r="B4" s="7" t="n">
        <v>0.4</v>
      </c>
    </row>
    <row r="5">
      <c r="A5" s="4" t="inlineStr">
        <is>
          <t>2026</t>
        </is>
      </c>
      <c r="B5" s="7" t="n">
        <v>0.4</v>
      </c>
    </row>
    <row r="6">
      <c r="A6" s="4" t="inlineStr">
        <is>
          <t>2027</t>
        </is>
      </c>
      <c r="B6" s="7" t="n">
        <v>0.4</v>
      </c>
    </row>
    <row r="7">
      <c r="A7" s="4" t="inlineStr">
        <is>
          <t>Thereafter</t>
        </is>
      </c>
      <c r="B7" s="7" t="n">
        <v>4.8</v>
      </c>
    </row>
    <row r="8">
      <c r="A8" s="4" t="inlineStr">
        <is>
          <t>Total</t>
        </is>
      </c>
      <c r="B8" s="6"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8 - Debt (Details Textual) $ in Thousands</t>
        </is>
      </c>
      <c r="B1" s="2" t="inlineStr">
        <is>
          <t>6 Months Ended</t>
        </is>
      </c>
    </row>
    <row r="2">
      <c r="B2" s="2" t="inlineStr">
        <is>
          <t>Jun. 30, 2023 USD ($)</t>
        </is>
      </c>
      <c r="C2" s="2" t="inlineStr">
        <is>
          <t>Mar. 31, 2023</t>
        </is>
      </c>
    </row>
    <row r="3">
      <c r="A3" s="4" t="inlineStr">
        <is>
          <t>Revolving Credit Facility [Member]</t>
        </is>
      </c>
      <c r="B3" s="4" t="inlineStr">
        <is>
          <t xml:space="preserve"> </t>
        </is>
      </c>
      <c r="C3" s="4" t="inlineStr">
        <is>
          <t xml:space="preserve"> </t>
        </is>
      </c>
    </row>
    <row r="4">
      <c r="A4" s="4" t="inlineStr">
        <is>
          <t>Line of Credit Facility, Maximum Borrowing Capacity</t>
        </is>
      </c>
      <c r="B4" s="8" t="n">
        <v>200000</v>
      </c>
      <c r="C4" s="4" t="inlineStr">
        <is>
          <t xml:space="preserve"> </t>
        </is>
      </c>
    </row>
    <row r="5">
      <c r="A5" s="4" t="inlineStr">
        <is>
          <t>Line of Credit Facility, Option for Additional Capacity, Additional Borrowing Capacity</t>
        </is>
      </c>
      <c r="B5" s="8" t="n">
        <v>50000</v>
      </c>
      <c r="C5" s="4" t="inlineStr">
        <is>
          <t xml:space="preserve"> </t>
        </is>
      </c>
    </row>
    <row r="6">
      <c r="A6" s="4" t="inlineStr">
        <is>
          <t>Line of Credit Facility, Covenant Terms Financing Leverage Ratio, Upper Range Limit</t>
        </is>
      </c>
      <c r="B6" s="5" t="n">
        <v>3</v>
      </c>
      <c r="C6" s="4" t="inlineStr">
        <is>
          <t xml:space="preserve"> </t>
        </is>
      </c>
    </row>
    <row r="7">
      <c r="A7" s="4" t="inlineStr">
        <is>
          <t>Long-Term Line of Credit, Total</t>
        </is>
      </c>
      <c r="B7" s="8" t="n">
        <v>0</v>
      </c>
      <c r="C7" s="4" t="inlineStr">
        <is>
          <t xml:space="preserve"> </t>
        </is>
      </c>
    </row>
    <row r="8">
      <c r="A8" s="4" t="inlineStr">
        <is>
          <t>Senior Notes, 4.876 Percent, Due 2025 [Member]</t>
        </is>
      </c>
      <c r="B8" s="4" t="inlineStr">
        <is>
          <t xml:space="preserve"> </t>
        </is>
      </c>
      <c r="C8" s="4" t="inlineStr">
        <is>
          <t xml:space="preserve"> </t>
        </is>
      </c>
    </row>
    <row r="9">
      <c r="A9" s="4" t="inlineStr">
        <is>
          <t>Debt Instrument, Interest Rate, Stated Percentage</t>
        </is>
      </c>
      <c r="B9" s="12" t="n">
        <v>0.04875</v>
      </c>
      <c r="C9" s="12" t="n">
        <v>0.04875</v>
      </c>
    </row>
    <row r="10">
      <c r="A10" s="4" t="inlineStr">
        <is>
          <t>Debt Instrument, Face Amount</t>
        </is>
      </c>
      <c r="B10" s="8" t="n">
        <v>300000</v>
      </c>
      <c r="C10" s="4" t="inlineStr">
        <is>
          <t xml:space="preserve"> </t>
        </is>
      </c>
    </row>
    <row r="11">
      <c r="A11" s="4" t="inlineStr">
        <is>
          <t>Debt Instrument, Unamortized Premium</t>
        </is>
      </c>
      <c r="B11" s="8" t="n">
        <v>6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chedule of Debt (Details) - Senior Notes, 4.876 Percent, Due 2025 [Member] - USD ($) $ in Millions</t>
        </is>
      </c>
      <c r="B1" s="2" t="inlineStr">
        <is>
          <t>Jun. 30, 2023</t>
        </is>
      </c>
      <c r="C1" s="2" t="inlineStr">
        <is>
          <t>Dec. 31, 2022</t>
        </is>
      </c>
    </row>
    <row r="2">
      <c r="A2" s="4" t="inlineStr">
        <is>
          <t>Long-term debt</t>
        </is>
      </c>
      <c r="B2" s="8" t="n">
        <v>306</v>
      </c>
      <c r="C2" s="6" t="n">
        <v>307.5</v>
      </c>
    </row>
    <row r="3">
      <c r="A3" s="4" t="inlineStr">
        <is>
          <t>Long-term debt, fair value</t>
        </is>
      </c>
      <c r="B3" s="6" t="n">
        <v>294.5</v>
      </c>
      <c r="C3" s="6" t="n">
        <v>2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33" customWidth="1" min="7" max="7"/>
    <col width="13" customWidth="1" min="8" max="8"/>
  </cols>
  <sheetData>
    <row r="1">
      <c r="A1" s="1" t="inlineStr">
        <is>
          <t>Condensed Consolidated Statements of Changes In Equity (Unaudited) - USD ($) $ in Thousands, shares in Million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21</t>
        </is>
      </c>
      <c r="B2" s="5" t="n">
        <v>16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8" t="n">
        <v>253600</v>
      </c>
      <c r="C3" s="8" t="n">
        <v>3771800</v>
      </c>
      <c r="D3" s="8" t="n">
        <v>-55100</v>
      </c>
      <c r="E3" s="8" t="n">
        <v>-387000</v>
      </c>
      <c r="F3" s="8" t="n">
        <v>1040200</v>
      </c>
      <c r="G3" s="8" t="n">
        <v>15400</v>
      </c>
      <c r="H3" s="8" t="n">
        <v>4638900</v>
      </c>
    </row>
    <row r="4">
      <c r="A4" s="4" t="inlineStr">
        <is>
          <t>Net income</t>
        </is>
      </c>
      <c r="B4" s="5" t="n">
        <v>0</v>
      </c>
      <c r="C4" s="5" t="n">
        <v>0</v>
      </c>
      <c r="D4" s="5" t="n">
        <v>0</v>
      </c>
      <c r="E4" s="5" t="n">
        <v>0</v>
      </c>
      <c r="F4" s="5" t="n">
        <v>199800</v>
      </c>
      <c r="G4" s="5" t="n">
        <v>0</v>
      </c>
      <c r="H4" s="5" t="n">
        <v>199800</v>
      </c>
    </row>
    <row r="5">
      <c r="A5" s="4" t="inlineStr">
        <is>
          <t>Other comprehensive income (loss)</t>
        </is>
      </c>
      <c r="B5" s="5" t="n">
        <v>0</v>
      </c>
      <c r="C5" s="5" t="n">
        <v>0</v>
      </c>
      <c r="D5" s="5" t="n">
        <v>0</v>
      </c>
      <c r="E5" s="5" t="n">
        <v>-201200</v>
      </c>
      <c r="F5" s="5" t="n">
        <v>0</v>
      </c>
      <c r="G5" s="5" t="n">
        <v>0</v>
      </c>
      <c r="H5" s="5" t="n">
        <v>-201200</v>
      </c>
    </row>
    <row r="6">
      <c r="A6" s="4" t="inlineStr">
        <is>
          <t>Dividends paid to shareholders</t>
        </is>
      </c>
      <c r="B6" s="5" t="n">
        <v>0</v>
      </c>
      <c r="C6" s="4" t="inlineStr">
        <is>
          <t xml:space="preserve"> </t>
        </is>
      </c>
      <c r="D6" s="5" t="n">
        <v>0</v>
      </c>
      <c r="E6" s="5" t="n">
        <v>0</v>
      </c>
      <c r="F6" s="5" t="n">
        <v>-129800</v>
      </c>
      <c r="G6" s="5" t="n">
        <v>0</v>
      </c>
      <c r="H6" s="5" t="n">
        <v>-129800</v>
      </c>
    </row>
    <row r="7">
      <c r="A7" s="4" t="inlineStr">
        <is>
          <t>Dividends paid to shareholders</t>
        </is>
      </c>
      <c r="B7" s="5" t="n">
        <v>0</v>
      </c>
      <c r="C7" s="4" t="inlineStr">
        <is>
          <t xml:space="preserve"> </t>
        </is>
      </c>
      <c r="D7" s="5" t="n">
        <v>0</v>
      </c>
      <c r="E7" s="5" t="n">
        <v>0</v>
      </c>
      <c r="F7" s="5" t="n">
        <v>-129800</v>
      </c>
      <c r="G7" s="5" t="n">
        <v>0</v>
      </c>
      <c r="H7" s="5" t="n">
        <v>-129800</v>
      </c>
    </row>
    <row r="8">
      <c r="A8" s="4" t="inlineStr">
        <is>
          <t>Purchase of common stock for stock-based compensation plans</t>
        </is>
      </c>
      <c r="B8" s="5" t="n">
        <v>0</v>
      </c>
      <c r="C8" s="5" t="n">
        <v>-96400</v>
      </c>
      <c r="D8" s="5" t="n">
        <v>-600</v>
      </c>
      <c r="E8" s="5" t="n">
        <v>0</v>
      </c>
      <c r="F8" s="5" t="n">
        <v>0</v>
      </c>
      <c r="G8" s="5" t="n">
        <v>0</v>
      </c>
      <c r="H8" s="5" t="n">
        <v>-97000</v>
      </c>
    </row>
    <row r="9">
      <c r="A9" s="4" t="inlineStr">
        <is>
          <t>Vesting of stock-based compensation plans</t>
        </is>
      </c>
      <c r="B9" s="5" t="n">
        <v>0</v>
      </c>
      <c r="C9" s="5" t="n">
        <v>-49800</v>
      </c>
      <c r="D9" s="5" t="n">
        <v>49800</v>
      </c>
      <c r="E9" s="5" t="n">
        <v>0</v>
      </c>
      <c r="F9" s="5" t="n">
        <v>0</v>
      </c>
      <c r="G9" s="5" t="n">
        <v>0</v>
      </c>
      <c r="H9" s="5" t="n">
        <v>0</v>
      </c>
    </row>
    <row r="10">
      <c r="A10" s="4" t="inlineStr">
        <is>
          <t>Stock-based compensation plan expense</t>
        </is>
      </c>
      <c r="B10" s="5" t="n">
        <v>0</v>
      </c>
      <c r="C10" s="5" t="n">
        <v>45800</v>
      </c>
      <c r="D10" s="5" t="n">
        <v>0</v>
      </c>
      <c r="E10" s="5" t="n">
        <v>0</v>
      </c>
      <c r="F10" s="5" t="n">
        <v>0</v>
      </c>
      <c r="G10" s="5" t="n">
        <v>0</v>
      </c>
      <c r="H10" s="5" t="n">
        <v>45800</v>
      </c>
    </row>
    <row r="11">
      <c r="A11" s="4" t="inlineStr">
        <is>
          <t>Proceeds from stock-based compensation plans</t>
        </is>
      </c>
      <c r="B11" s="8" t="n">
        <v>0</v>
      </c>
      <c r="C11" s="5" t="n">
        <v>2200</v>
      </c>
      <c r="D11" s="5" t="n">
        <v>0</v>
      </c>
      <c r="E11" s="5" t="n">
        <v>0</v>
      </c>
      <c r="F11" s="5" t="n">
        <v>0</v>
      </c>
      <c r="G11" s="5" t="n">
        <v>0</v>
      </c>
      <c r="H11" s="5" t="n">
        <v>2200</v>
      </c>
    </row>
    <row r="12">
      <c r="A12" s="4" t="inlineStr">
        <is>
          <t>Purchase of common stock from share buyback program (in shares)</t>
        </is>
      </c>
      <c r="B12" s="7"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common stock from share buyback program</t>
        </is>
      </c>
      <c r="B13" s="8" t="n">
        <v>-5100</v>
      </c>
      <c r="C13" s="5" t="n">
        <v>0</v>
      </c>
      <c r="D13" s="5" t="n">
        <v>0</v>
      </c>
      <c r="E13" s="5" t="n">
        <v>0</v>
      </c>
      <c r="F13" s="5" t="n">
        <v>-93800</v>
      </c>
      <c r="G13" s="5" t="n">
        <v>0</v>
      </c>
      <c r="H13" s="5" t="n">
        <v>-98900</v>
      </c>
    </row>
    <row r="14">
      <c r="A14" s="4" t="inlineStr">
        <is>
          <t>Dividends paid to shareholder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to noncontrolling interests</t>
        </is>
      </c>
      <c r="B15" s="5" t="n">
        <v>0</v>
      </c>
      <c r="C15" s="5" t="n">
        <v>0</v>
      </c>
      <c r="D15" s="5" t="n">
        <v>0</v>
      </c>
      <c r="E15" s="5" t="n">
        <v>0</v>
      </c>
      <c r="F15" s="5" t="n">
        <v>0</v>
      </c>
      <c r="G15" s="5" t="n">
        <v>-1000</v>
      </c>
      <c r="H15" s="5" t="n">
        <v>-1000</v>
      </c>
    </row>
    <row r="16">
      <c r="A16" s="4" t="inlineStr">
        <is>
          <t>Sale of Intech</t>
        </is>
      </c>
      <c r="B16" s="5" t="n">
        <v>0</v>
      </c>
      <c r="C16" s="5" t="n">
        <v>0</v>
      </c>
      <c r="D16" s="5" t="n">
        <v>0</v>
      </c>
      <c r="E16" s="5" t="n">
        <v>0</v>
      </c>
      <c r="F16" s="5" t="n">
        <v>0</v>
      </c>
      <c r="G16" s="5" t="n">
        <v>-11600</v>
      </c>
      <c r="H16" s="5" t="n">
        <v>-11600</v>
      </c>
    </row>
    <row r="17">
      <c r="A17" s="4" t="inlineStr">
        <is>
          <t>Fair value adjustments to redeemable noncontrolling interests</t>
        </is>
      </c>
      <c r="B17" s="8" t="n">
        <v>0</v>
      </c>
      <c r="C17" s="5" t="n">
        <v>0</v>
      </c>
      <c r="D17" s="5" t="n">
        <v>0</v>
      </c>
      <c r="E17" s="5" t="n">
        <v>0</v>
      </c>
      <c r="F17" s="5" t="n">
        <v>1400</v>
      </c>
      <c r="G17" s="5" t="n">
        <v>0</v>
      </c>
      <c r="H17" s="5" t="n">
        <v>1400</v>
      </c>
    </row>
    <row r="18">
      <c r="A18" s="4" t="inlineStr">
        <is>
          <t>Balance (in shares) at Jun. 30, 2022</t>
        </is>
      </c>
      <c r="B18" s="7" t="n">
        <v>16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2</t>
        </is>
      </c>
      <c r="B19" s="8" t="n">
        <v>248500</v>
      </c>
      <c r="C19" s="5" t="n">
        <v>3673600</v>
      </c>
      <c r="D19" s="5" t="n">
        <v>-5900</v>
      </c>
      <c r="E19" s="5" t="n">
        <v>-588200</v>
      </c>
      <c r="F19" s="5" t="n">
        <v>1017800</v>
      </c>
      <c r="G19" s="5" t="n">
        <v>2800</v>
      </c>
      <c r="H19" s="5" t="n">
        <v>4348600</v>
      </c>
    </row>
    <row r="20">
      <c r="A20" s="4" t="inlineStr">
        <is>
          <t>Balance (in shares) at Mar. 31, 2022</t>
        </is>
      </c>
      <c r="B20" s="7" t="n">
        <v>16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2</t>
        </is>
      </c>
      <c r="B21" s="8" t="n">
        <v>251700</v>
      </c>
      <c r="C21" s="5" t="n">
        <v>3684900</v>
      </c>
      <c r="D21" s="5" t="n">
        <v>-40300</v>
      </c>
      <c r="E21" s="5" t="n">
        <v>-434100</v>
      </c>
      <c r="F21" s="5" t="n">
        <v>1039500</v>
      </c>
      <c r="G21" s="5" t="n">
        <v>2800</v>
      </c>
      <c r="H21" s="5" t="n">
        <v>4504500</v>
      </c>
    </row>
    <row r="22">
      <c r="A22" s="4" t="inlineStr">
        <is>
          <t>Net income</t>
        </is>
      </c>
      <c r="B22" s="5" t="n">
        <v>0</v>
      </c>
      <c r="C22" s="5" t="n">
        <v>0</v>
      </c>
      <c r="D22" s="5" t="n">
        <v>0</v>
      </c>
      <c r="E22" s="5" t="n">
        <v>0</v>
      </c>
      <c r="F22" s="5" t="n">
        <v>96200</v>
      </c>
      <c r="G22" s="5" t="n">
        <v>0</v>
      </c>
      <c r="H22" s="5" t="n">
        <v>96200</v>
      </c>
    </row>
    <row r="23">
      <c r="A23" s="4" t="inlineStr">
        <is>
          <t>Other comprehensive income (loss)</t>
        </is>
      </c>
      <c r="B23" s="5" t="n">
        <v>0</v>
      </c>
      <c r="C23" s="5" t="n">
        <v>0</v>
      </c>
      <c r="D23" s="5" t="n">
        <v>0</v>
      </c>
      <c r="E23" s="5" t="n">
        <v>-154100</v>
      </c>
      <c r="F23" s="5" t="n">
        <v>0</v>
      </c>
      <c r="G23" s="5" t="n">
        <v>0</v>
      </c>
      <c r="H23" s="5" t="n">
        <v>-154100</v>
      </c>
    </row>
    <row r="24">
      <c r="A24" s="4" t="inlineStr">
        <is>
          <t>Dividends paid to shareholders</t>
        </is>
      </c>
      <c r="B24" s="5" t="n">
        <v>0</v>
      </c>
      <c r="C24" s="5" t="n">
        <v>0</v>
      </c>
      <c r="D24" s="5" t="n">
        <v>0</v>
      </c>
      <c r="E24" s="5" t="n">
        <v>0</v>
      </c>
      <c r="F24" s="5" t="n">
        <v>-65500</v>
      </c>
      <c r="G24" s="5" t="n">
        <v>0</v>
      </c>
      <c r="H24" s="5" t="n">
        <v>-65500</v>
      </c>
    </row>
    <row r="25">
      <c r="A25" s="4" t="inlineStr">
        <is>
          <t>Dividends paid to shareholders</t>
        </is>
      </c>
      <c r="B25" s="5" t="n">
        <v>0</v>
      </c>
      <c r="C25" s="5" t="n">
        <v>0</v>
      </c>
      <c r="D25" s="5" t="n">
        <v>0</v>
      </c>
      <c r="E25" s="5" t="n">
        <v>0</v>
      </c>
      <c r="F25" s="5" t="n">
        <v>-65500</v>
      </c>
      <c r="G25" s="5" t="n">
        <v>0</v>
      </c>
      <c r="H25" s="5" t="n">
        <v>-65500</v>
      </c>
    </row>
    <row r="26">
      <c r="A26" s="4" t="inlineStr">
        <is>
          <t>Purchase of common stock for stock-based compensation plans</t>
        </is>
      </c>
      <c r="B26" s="5" t="n">
        <v>0</v>
      </c>
      <c r="C26" s="5" t="n">
        <v>-2300</v>
      </c>
      <c r="D26" s="5" t="n">
        <v>-200</v>
      </c>
      <c r="E26" s="5" t="n">
        <v>0</v>
      </c>
      <c r="F26" s="5" t="n">
        <v>0</v>
      </c>
      <c r="G26" s="5" t="n">
        <v>0</v>
      </c>
      <c r="H26" s="5" t="n">
        <v>-2500</v>
      </c>
    </row>
    <row r="27">
      <c r="A27" s="4" t="inlineStr">
        <is>
          <t>Vesting of stock-based compensation plans</t>
        </is>
      </c>
      <c r="B27" s="5" t="n">
        <v>0</v>
      </c>
      <c r="C27" s="5" t="n">
        <v>-34600</v>
      </c>
      <c r="D27" s="5" t="n">
        <v>34600</v>
      </c>
      <c r="E27" s="5" t="n">
        <v>0</v>
      </c>
      <c r="F27" s="5" t="n">
        <v>0</v>
      </c>
      <c r="G27" s="5" t="n">
        <v>0</v>
      </c>
      <c r="H27" s="5" t="n">
        <v>0</v>
      </c>
    </row>
    <row r="28">
      <c r="A28" s="4" t="inlineStr">
        <is>
          <t>Stock-based compensation plan expense</t>
        </is>
      </c>
      <c r="B28" s="5" t="n">
        <v>0</v>
      </c>
      <c r="C28" s="5" t="n">
        <v>23900</v>
      </c>
      <c r="D28" s="5" t="n">
        <v>0</v>
      </c>
      <c r="E28" s="5" t="n">
        <v>0</v>
      </c>
      <c r="F28" s="5" t="n">
        <v>0</v>
      </c>
      <c r="G28" s="5" t="n">
        <v>0</v>
      </c>
      <c r="H28" s="5" t="n">
        <v>23900</v>
      </c>
    </row>
    <row r="29">
      <c r="A29" s="4" t="inlineStr">
        <is>
          <t>Proceeds from stock-based compensation plans</t>
        </is>
      </c>
      <c r="B29" s="8" t="n">
        <v>0</v>
      </c>
      <c r="C29" s="5" t="n">
        <v>1700</v>
      </c>
      <c r="D29" s="5" t="n">
        <v>0</v>
      </c>
      <c r="E29" s="5" t="n">
        <v>0</v>
      </c>
      <c r="F29" s="5" t="n">
        <v>0</v>
      </c>
      <c r="G29" s="5" t="n">
        <v>0</v>
      </c>
      <c r="H29" s="5" t="n">
        <v>1700</v>
      </c>
    </row>
    <row r="30">
      <c r="A30" s="4" t="inlineStr">
        <is>
          <t>Purchase of common stock from share buyback program (in shares)</t>
        </is>
      </c>
      <c r="B30" s="7" t="n">
        <v>-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common stock from share buyback program</t>
        </is>
      </c>
      <c r="B31" s="8" t="n">
        <v>-3200</v>
      </c>
      <c r="C31" s="5" t="n">
        <v>0</v>
      </c>
      <c r="D31" s="5" t="n">
        <v>0</v>
      </c>
      <c r="E31" s="5" t="n">
        <v>0</v>
      </c>
      <c r="F31" s="5" t="n">
        <v>-52400</v>
      </c>
      <c r="G31" s="5" t="n">
        <v>0</v>
      </c>
      <c r="H31" s="5" t="n">
        <v>-55600</v>
      </c>
    </row>
    <row r="32">
      <c r="A32" s="4" t="inlineStr">
        <is>
          <t>Balance (in shares) at Jun. 30, 2022</t>
        </is>
      </c>
      <c r="B32" s="7" t="n">
        <v>16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2</t>
        </is>
      </c>
      <c r="B33" s="8" t="n">
        <v>248500</v>
      </c>
      <c r="C33" s="5" t="n">
        <v>3673600</v>
      </c>
      <c r="D33" s="5" t="n">
        <v>-5900</v>
      </c>
      <c r="E33" s="5" t="n">
        <v>-588200</v>
      </c>
      <c r="F33" s="5" t="n">
        <v>1017800</v>
      </c>
      <c r="G33" s="5" t="n">
        <v>2800</v>
      </c>
      <c r="H33" s="5" t="n">
        <v>4348600</v>
      </c>
    </row>
    <row r="34">
      <c r="A34" s="4" t="inlineStr">
        <is>
          <t>Balance (in shares) at Dec. 31, 2022</t>
        </is>
      </c>
      <c r="B34" s="7" t="n">
        <v>16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2</t>
        </is>
      </c>
      <c r="B35" s="8" t="n">
        <v>248500</v>
      </c>
      <c r="C35" s="5" t="n">
        <v>3706600</v>
      </c>
      <c r="D35" s="5" t="n">
        <v>-8300</v>
      </c>
      <c r="E35" s="5" t="n">
        <v>-647700</v>
      </c>
      <c r="F35" s="5" t="n">
        <v>1060700</v>
      </c>
      <c r="G35" s="5" t="n">
        <v>2800</v>
      </c>
      <c r="H35" s="5" t="n">
        <v>4362600</v>
      </c>
    </row>
    <row r="36">
      <c r="A36" s="4" t="inlineStr">
        <is>
          <t>Net income</t>
        </is>
      </c>
      <c r="B36" s="5" t="n">
        <v>0</v>
      </c>
      <c r="C36" s="5" t="n">
        <v>0</v>
      </c>
      <c r="D36" s="5" t="n">
        <v>0</v>
      </c>
      <c r="E36" s="5" t="n">
        <v>0</v>
      </c>
      <c r="F36" s="5" t="n">
        <v>177200</v>
      </c>
      <c r="G36" s="5" t="n">
        <v>0</v>
      </c>
      <c r="H36" s="5" t="n">
        <v>177200</v>
      </c>
    </row>
    <row r="37">
      <c r="A37" s="4" t="inlineStr">
        <is>
          <t>Other comprehensive income (loss)</t>
        </is>
      </c>
      <c r="B37" s="5" t="n">
        <v>0</v>
      </c>
      <c r="C37" s="5" t="n">
        <v>0</v>
      </c>
      <c r="D37" s="5" t="n">
        <v>0</v>
      </c>
      <c r="E37" s="5" t="n">
        <v>83600</v>
      </c>
      <c r="F37" s="5" t="n">
        <v>0</v>
      </c>
      <c r="G37" s="5" t="n">
        <v>0</v>
      </c>
      <c r="H37" s="5" t="n">
        <v>83600</v>
      </c>
    </row>
    <row r="38">
      <c r="A38" s="4" t="inlineStr">
        <is>
          <t>Dividends paid to shareholders</t>
        </is>
      </c>
      <c r="B38" s="5" t="n">
        <v>0</v>
      </c>
      <c r="C38" s="4" t="inlineStr">
        <is>
          <t xml:space="preserve"> </t>
        </is>
      </c>
      <c r="D38" s="5" t="n">
        <v>0</v>
      </c>
      <c r="E38" s="5" t="n">
        <v>0</v>
      </c>
      <c r="F38" s="5" t="n">
        <v>-129300</v>
      </c>
      <c r="G38" s="5" t="n">
        <v>0</v>
      </c>
      <c r="H38" s="5" t="n">
        <v>-129300</v>
      </c>
    </row>
    <row r="39">
      <c r="A39" s="4" t="inlineStr">
        <is>
          <t>Dividends paid to shareholders</t>
        </is>
      </c>
      <c r="B39" s="5" t="n">
        <v>0</v>
      </c>
      <c r="C39" s="4" t="inlineStr">
        <is>
          <t xml:space="preserve"> </t>
        </is>
      </c>
      <c r="D39" s="5" t="n">
        <v>0</v>
      </c>
      <c r="E39" s="5" t="n">
        <v>0</v>
      </c>
      <c r="F39" s="5" t="n">
        <v>-129300</v>
      </c>
      <c r="G39" s="5" t="n">
        <v>0</v>
      </c>
      <c r="H39" s="5" t="n">
        <v>-129300</v>
      </c>
    </row>
    <row r="40">
      <c r="A40" s="4" t="inlineStr">
        <is>
          <t>Purchase of common stock for stock-based compensation plans</t>
        </is>
      </c>
      <c r="B40" s="5" t="n">
        <v>0</v>
      </c>
      <c r="C40" s="5" t="n">
        <v>-57000</v>
      </c>
      <c r="D40" s="5" t="n">
        <v>-500</v>
      </c>
      <c r="E40" s="5" t="n">
        <v>0</v>
      </c>
      <c r="F40" s="5" t="n">
        <v>0</v>
      </c>
      <c r="G40" s="5" t="n">
        <v>0</v>
      </c>
      <c r="H40" s="5" t="n">
        <v>-57500</v>
      </c>
    </row>
    <row r="41">
      <c r="A41" s="4" t="inlineStr">
        <is>
          <t>Vesting of stock-based compensation plans</t>
        </is>
      </c>
      <c r="B41" s="5" t="n">
        <v>0</v>
      </c>
      <c r="C41" s="5" t="n">
        <v>-7700</v>
      </c>
      <c r="D41" s="5" t="n">
        <v>7700</v>
      </c>
      <c r="E41" s="5" t="n">
        <v>0</v>
      </c>
      <c r="F41" s="5" t="n">
        <v>0</v>
      </c>
      <c r="G41" s="5" t="n">
        <v>0</v>
      </c>
      <c r="H41" s="5" t="n">
        <v>0</v>
      </c>
    </row>
    <row r="42">
      <c r="A42" s="4" t="inlineStr">
        <is>
          <t>Stock-based compensation plan expense</t>
        </is>
      </c>
      <c r="B42" s="5" t="n">
        <v>0</v>
      </c>
      <c r="C42" s="5" t="n">
        <v>42900</v>
      </c>
      <c r="D42" s="5" t="n">
        <v>0</v>
      </c>
      <c r="E42" s="5" t="n">
        <v>0</v>
      </c>
      <c r="F42" s="5" t="n">
        <v>0</v>
      </c>
      <c r="G42" s="5" t="n">
        <v>0</v>
      </c>
      <c r="H42" s="5" t="n">
        <v>42900</v>
      </c>
    </row>
    <row r="43">
      <c r="A43" s="4" t="inlineStr">
        <is>
          <t>Proceeds from stock-based compensation plans</t>
        </is>
      </c>
      <c r="B43" s="8" t="n">
        <v>0</v>
      </c>
      <c r="C43" s="5" t="n">
        <v>2300</v>
      </c>
      <c r="D43" s="5" t="n">
        <v>0</v>
      </c>
      <c r="E43" s="5" t="n">
        <v>0</v>
      </c>
      <c r="F43" s="5" t="n">
        <v>0</v>
      </c>
      <c r="G43" s="5" t="n">
        <v>0</v>
      </c>
      <c r="H43" s="5" t="n">
        <v>2300</v>
      </c>
    </row>
    <row r="44">
      <c r="A44" s="4" t="inlineStr">
        <is>
          <t>Dividends paid to shareholders</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at Jun. 30, 2023</t>
        </is>
      </c>
      <c r="B45" s="7" t="n">
        <v>16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un. 30, 2023</t>
        </is>
      </c>
      <c r="B46" s="8" t="n">
        <v>248500</v>
      </c>
      <c r="C46" s="5" t="n">
        <v>3687100</v>
      </c>
      <c r="D46" s="5" t="n">
        <v>-1100</v>
      </c>
      <c r="E46" s="5" t="n">
        <v>-564100</v>
      </c>
      <c r="F46" s="5" t="n">
        <v>1108600</v>
      </c>
      <c r="G46" s="5" t="n">
        <v>2800</v>
      </c>
      <c r="H46" s="5" t="n">
        <v>4481800</v>
      </c>
    </row>
    <row r="47">
      <c r="A47" s="4" t="inlineStr">
        <is>
          <t>Balance (in shares) at Mar. 31, 2023</t>
        </is>
      </c>
      <c r="B47" s="7" t="n">
        <v>16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3</t>
        </is>
      </c>
      <c r="B48" s="8" t="n">
        <v>248500</v>
      </c>
      <c r="C48" s="5" t="n">
        <v>3663400</v>
      </c>
      <c r="D48" s="5" t="n">
        <v>-1100</v>
      </c>
      <c r="E48" s="5" t="n">
        <v>-606300</v>
      </c>
      <c r="F48" s="5" t="n">
        <v>1083400</v>
      </c>
      <c r="G48" s="5" t="n">
        <v>2800</v>
      </c>
      <c r="H48" s="5" t="n">
        <v>4390700</v>
      </c>
    </row>
    <row r="49">
      <c r="A49" s="4" t="inlineStr">
        <is>
          <t>Net income</t>
        </is>
      </c>
      <c r="B49" s="5" t="n">
        <v>0</v>
      </c>
      <c r="C49" s="5" t="n">
        <v>0</v>
      </c>
      <c r="D49" s="5" t="n">
        <v>0</v>
      </c>
      <c r="E49" s="5" t="n">
        <v>0</v>
      </c>
      <c r="F49" s="5" t="n">
        <v>89800</v>
      </c>
      <c r="G49" s="5" t="n">
        <v>0</v>
      </c>
      <c r="H49" s="5" t="n">
        <v>89800</v>
      </c>
    </row>
    <row r="50">
      <c r="A50" s="4" t="inlineStr">
        <is>
          <t>Other comprehensive income (loss)</t>
        </is>
      </c>
      <c r="B50" s="5" t="n">
        <v>0</v>
      </c>
      <c r="C50" s="5" t="n">
        <v>0</v>
      </c>
      <c r="D50" s="5" t="n">
        <v>0</v>
      </c>
      <c r="E50" s="5" t="n">
        <v>42200</v>
      </c>
      <c r="F50" s="5" t="n">
        <v>0</v>
      </c>
      <c r="G50" s="5" t="n">
        <v>0</v>
      </c>
      <c r="H50" s="5" t="n">
        <v>42200</v>
      </c>
    </row>
    <row r="51">
      <c r="A51" s="4" t="inlineStr">
        <is>
          <t>Dividends paid to shareholders</t>
        </is>
      </c>
      <c r="B51" s="5" t="n">
        <v>0</v>
      </c>
      <c r="C51" s="5" t="n">
        <v>0</v>
      </c>
      <c r="D51" s="5" t="n">
        <v>0</v>
      </c>
      <c r="E51" s="5" t="n">
        <v>0</v>
      </c>
      <c r="F51" s="5" t="n">
        <v>-64600</v>
      </c>
      <c r="G51" s="5" t="n">
        <v>0</v>
      </c>
      <c r="H51" s="5" t="n">
        <v>-64600</v>
      </c>
    </row>
    <row r="52">
      <c r="A52" s="4" t="inlineStr">
        <is>
          <t>Dividends paid to shareholders</t>
        </is>
      </c>
      <c r="B52" s="5" t="n">
        <v>0</v>
      </c>
      <c r="C52" s="5" t="n">
        <v>0</v>
      </c>
      <c r="D52" s="5" t="n">
        <v>0</v>
      </c>
      <c r="E52" s="5" t="n">
        <v>0</v>
      </c>
      <c r="F52" s="5" t="n">
        <v>-64600</v>
      </c>
      <c r="G52" s="5" t="n">
        <v>0</v>
      </c>
      <c r="H52" s="5" t="n">
        <v>-64600</v>
      </c>
    </row>
    <row r="53">
      <c r="A53" s="4" t="inlineStr">
        <is>
          <t>Purchase of common stock for stock-based compensation plans</t>
        </is>
      </c>
      <c r="B53" s="5" t="n">
        <v>0</v>
      </c>
      <c r="C53" s="4" t="inlineStr">
        <is>
          <t xml:space="preserve"> </t>
        </is>
      </c>
      <c r="D53" s="5" t="n">
        <v>-300</v>
      </c>
      <c r="E53" s="5" t="n">
        <v>0</v>
      </c>
      <c r="F53" s="5" t="n">
        <v>0</v>
      </c>
      <c r="G53" s="5" t="n">
        <v>0</v>
      </c>
      <c r="H53" s="5" t="n">
        <v>0</v>
      </c>
    </row>
    <row r="54">
      <c r="A54" s="4" t="inlineStr">
        <is>
          <t>Purchase of common stock for stock-based compensation plans</t>
        </is>
      </c>
      <c r="B54" s="4" t="inlineStr">
        <is>
          <t xml:space="preserve"> </t>
        </is>
      </c>
      <c r="C54" s="5" t="n">
        <v>3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of stock-based compensation plans</t>
        </is>
      </c>
      <c r="B55" s="5" t="n">
        <v>0</v>
      </c>
      <c r="C55" s="5" t="n">
        <v>-200</v>
      </c>
      <c r="D55" s="5" t="n">
        <v>300</v>
      </c>
      <c r="E55" s="5" t="n">
        <v>0</v>
      </c>
      <c r="F55" s="5" t="n">
        <v>0</v>
      </c>
      <c r="G55" s="5" t="n">
        <v>0</v>
      </c>
      <c r="H55" s="5" t="n">
        <v>100</v>
      </c>
    </row>
    <row r="56">
      <c r="A56" s="4" t="inlineStr">
        <is>
          <t>Stock-based compensation plan expense</t>
        </is>
      </c>
      <c r="B56" s="5" t="n">
        <v>0</v>
      </c>
      <c r="C56" s="5" t="n">
        <v>21300</v>
      </c>
      <c r="D56" s="5" t="n">
        <v>0</v>
      </c>
      <c r="E56" s="5" t="n">
        <v>0</v>
      </c>
      <c r="F56" s="5" t="n">
        <v>0</v>
      </c>
      <c r="G56" s="5" t="n">
        <v>0</v>
      </c>
      <c r="H56" s="5" t="n">
        <v>21300</v>
      </c>
    </row>
    <row r="57">
      <c r="A57" s="4" t="inlineStr">
        <is>
          <t>Proceeds from stock-based compensation plans</t>
        </is>
      </c>
      <c r="B57" s="8" t="n">
        <v>0</v>
      </c>
      <c r="C57" s="5" t="n">
        <v>2300</v>
      </c>
      <c r="D57" s="5" t="n">
        <v>0</v>
      </c>
      <c r="E57" s="5" t="n">
        <v>0</v>
      </c>
      <c r="F57" s="5" t="n">
        <v>0</v>
      </c>
      <c r="G57" s="5" t="n">
        <v>0</v>
      </c>
      <c r="H57" s="5" t="n">
        <v>2300</v>
      </c>
    </row>
    <row r="58">
      <c r="A58" s="4" t="inlineStr">
        <is>
          <t>Balance (in shares) at Jun. 30, 2023</t>
        </is>
      </c>
      <c r="B58" s="7" t="n">
        <v>16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Jun. 30, 2023</t>
        </is>
      </c>
      <c r="B59" s="8" t="n">
        <v>248500</v>
      </c>
      <c r="C59" s="8" t="n">
        <v>3687100</v>
      </c>
      <c r="D59" s="8" t="n">
        <v>-1100</v>
      </c>
      <c r="E59" s="8" t="n">
        <v>-564100</v>
      </c>
      <c r="F59" s="8" t="n">
        <v>1108600</v>
      </c>
      <c r="G59" s="8" t="n">
        <v>2800</v>
      </c>
      <c r="H59" s="8" t="n">
        <v>4481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 9 - Income Taxes (Details Textual) $ in Millions</t>
        </is>
      </c>
      <c r="B1" s="2" t="inlineStr">
        <is>
          <t>Jun. 30, 2023 USD ($)</t>
        </is>
      </c>
    </row>
    <row r="2">
      <c r="A2" s="4" t="inlineStr">
        <is>
          <t>Unrecognized Tax Benefits</t>
        </is>
      </c>
      <c r="B2" s="6" t="n">
        <v>26.6</v>
      </c>
    </row>
    <row r="3">
      <c r="A3" s="4" t="inlineStr">
        <is>
          <t>Maximum [Member]</t>
        </is>
      </c>
      <c r="B3" s="4" t="inlineStr">
        <is>
          <t xml:space="preserve"> </t>
        </is>
      </c>
    </row>
    <row r="4">
      <c r="A4" s="4" t="inlineStr">
        <is>
          <t>Decrease in Unrecognized Tax Benefits is Reasonably Possible</t>
        </is>
      </c>
      <c r="B4" s="6"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9 - Income Taxes - Schedule of Effective Income Tax Rat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tax rate</t>
        </is>
      </c>
      <c r="B3" s="11" t="n">
        <v>0.22</v>
      </c>
      <c r="C3" s="10" t="n">
        <v>1.154</v>
      </c>
      <c r="D3" s="10" t="n">
        <v>0.216</v>
      </c>
      <c r="E3" s="10" t="n">
        <v>0.4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Noncontrolling Interests - Redeemable Noncontrolling Interes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Total redeemable noncontrolling interests</t>
        </is>
      </c>
      <c r="B2" s="6" t="n">
        <v>389.8</v>
      </c>
      <c r="C2" s="6" t="n">
        <v>384.7</v>
      </c>
      <c r="D2" s="6" t="n">
        <v>233.9</v>
      </c>
      <c r="E2" s="6" t="n">
        <v>921.1</v>
      </c>
      <c r="F2" s="6" t="n">
        <v>150.7</v>
      </c>
      <c r="G2" s="6" t="n">
        <v>148.5</v>
      </c>
    </row>
    <row r="3">
      <c r="A3" s="4" t="inlineStr">
        <is>
          <t>Consolidated Entity, Excluding VI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deemable noncontrolling interests</t>
        </is>
      </c>
      <c r="B4" s="6" t="n">
        <v>389.8</v>
      </c>
      <c r="C4" s="4" t="inlineStr">
        <is>
          <t xml:space="preserve"> </t>
        </is>
      </c>
      <c r="D4" s="6" t="n">
        <v>233.9</v>
      </c>
      <c r="E4" s="4" t="inlineStr">
        <is>
          <t xml:space="preserve"> </t>
        </is>
      </c>
      <c r="F4" s="4" t="inlineStr">
        <is>
          <t xml:space="preserve"> </t>
        </is>
      </c>
      <c r="G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oncontrolling Interests - Schedule of Changes in Noncontrolling Intere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ning balance</t>
        </is>
      </c>
      <c r="B3" s="6" t="n">
        <v>384.7</v>
      </c>
      <c r="C3" s="6" t="n">
        <v>150.7</v>
      </c>
      <c r="D3" s="6" t="n">
        <v>233.9</v>
      </c>
      <c r="E3" s="6" t="n">
        <v>148.5</v>
      </c>
    </row>
    <row r="4">
      <c r="A4" s="4" t="inlineStr">
        <is>
          <t>Changes in market value</t>
        </is>
      </c>
      <c r="B4" s="7" t="n">
        <v>10.6</v>
      </c>
      <c r="C4" s="5" t="n">
        <v>-101</v>
      </c>
      <c r="D4" s="7" t="n">
        <v>19.2</v>
      </c>
      <c r="E4" s="7" t="n">
        <v>-121.1</v>
      </c>
    </row>
    <row r="5">
      <c r="A5" s="4" t="inlineStr">
        <is>
          <t>Changes in ownership</t>
        </is>
      </c>
      <c r="B5" s="5" t="n">
        <v>-4</v>
      </c>
      <c r="C5" s="5" t="n">
        <v>895</v>
      </c>
      <c r="D5" s="7" t="n">
        <v>136.2</v>
      </c>
      <c r="E5" s="7" t="n">
        <v>917.2</v>
      </c>
    </row>
    <row r="6">
      <c r="A6" s="4" t="inlineStr">
        <is>
          <t>Foreign currency translation</t>
        </is>
      </c>
      <c r="B6" s="7" t="n">
        <v>-1.5</v>
      </c>
      <c r="C6" s="7" t="n">
        <v>-23.6</v>
      </c>
      <c r="D6" s="7" t="n">
        <v>0.5</v>
      </c>
      <c r="E6" s="7" t="n">
        <v>-23.5</v>
      </c>
    </row>
    <row r="7">
      <c r="A7" s="4" t="inlineStr">
        <is>
          <t>Closing balance</t>
        </is>
      </c>
      <c r="B7" s="6" t="n">
        <v>389.8</v>
      </c>
      <c r="C7" s="6" t="n">
        <v>921.1</v>
      </c>
      <c r="D7" s="6" t="n">
        <v>389.8</v>
      </c>
      <c r="E7" s="6" t="n">
        <v>92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s - Nonredeemable Noncontrolling Interests (Details) - USD ($) $ in Millions</t>
        </is>
      </c>
      <c r="B1" s="2" t="inlineStr">
        <is>
          <t>Jun. 30, 2023</t>
        </is>
      </c>
      <c r="C1" s="2" t="inlineStr">
        <is>
          <t>Dec. 31, 2022</t>
        </is>
      </c>
    </row>
    <row r="2">
      <c r="A2" s="4" t="inlineStr">
        <is>
          <t>Noncontrolling interests</t>
        </is>
      </c>
      <c r="B2" s="6" t="n">
        <v>2.8</v>
      </c>
      <c r="C2"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Long-Term Incentive and Employee Compensation - Award Activity (Details) - shares shares in Millions</t>
        </is>
      </c>
      <c r="B1" s="2" t="inlineStr">
        <is>
          <t>3 Months Ended</t>
        </is>
      </c>
      <c r="C1" s="2" t="inlineStr">
        <is>
          <t>6 Months Ended</t>
        </is>
      </c>
    </row>
    <row r="2">
      <c r="B2" s="2" t="inlineStr">
        <is>
          <t>Jun. 30, 2023</t>
        </is>
      </c>
      <c r="C2" s="2" t="inlineStr">
        <is>
          <t>Jun. 30, 2023</t>
        </is>
      </c>
    </row>
    <row r="3">
      <c r="A3" s="4" t="inlineStr">
        <is>
          <t>Awards granted (in shares)</t>
        </is>
      </c>
      <c r="B3" s="7" t="n">
        <v>2.4</v>
      </c>
      <c r="C3" s="7" t="n">
        <v>116.4</v>
      </c>
    </row>
    <row r="4">
      <c r="A4" s="4" t="inlineStr">
        <is>
          <t>Restricted Stock [Member]</t>
        </is>
      </c>
      <c r="B4" s="4" t="inlineStr">
        <is>
          <t xml:space="preserve"> </t>
        </is>
      </c>
      <c r="C4" s="4" t="inlineStr">
        <is>
          <t xml:space="preserve"> </t>
        </is>
      </c>
    </row>
    <row r="5">
      <c r="A5" s="4" t="inlineStr">
        <is>
          <t>Awards granted (in shares)</t>
        </is>
      </c>
      <c r="B5" s="7" t="n">
        <v>2.3</v>
      </c>
      <c r="C5" s="7" t="n">
        <v>62.4</v>
      </c>
    </row>
    <row r="6">
      <c r="A6" s="4" t="inlineStr">
        <is>
          <t>Mutual Fund Awards [Member]</t>
        </is>
      </c>
      <c r="B6" s="4" t="inlineStr">
        <is>
          <t xml:space="preserve"> </t>
        </is>
      </c>
      <c r="C6" s="4" t="inlineStr">
        <is>
          <t xml:space="preserve"> </t>
        </is>
      </c>
    </row>
    <row r="7">
      <c r="A7" s="4" t="inlineStr">
        <is>
          <t>Awards granted (in shares)</t>
        </is>
      </c>
      <c r="B7" s="7" t="n">
        <v>0.1</v>
      </c>
      <c r="C7" s="5" t="n">
        <v>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Benefit Plans - Actuarial Gains (Losses), Benefit Cost, Cash Flow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cost</t>
        </is>
      </c>
      <c r="B3" s="6" t="n">
        <v>-6.9</v>
      </c>
      <c r="C3" s="6" t="n">
        <v>-4.1</v>
      </c>
      <c r="D3" s="6" t="n">
        <v>-13.7</v>
      </c>
      <c r="E3" s="6" t="n">
        <v>-8.6</v>
      </c>
    </row>
    <row r="4">
      <c r="A4" s="4" t="inlineStr">
        <is>
          <t>Amortization of prior service cost</t>
        </is>
      </c>
      <c r="B4" s="7" t="n">
        <v>-0.1</v>
      </c>
      <c r="C4" s="7" t="n">
        <v>-0.1</v>
      </c>
      <c r="D4" s="7" t="n">
        <v>-0.2</v>
      </c>
      <c r="E4" s="7" t="n">
        <v>-0.2</v>
      </c>
    </row>
    <row r="5">
      <c r="A5" s="4" t="inlineStr">
        <is>
          <t>Expected return on plan assets</t>
        </is>
      </c>
      <c r="B5" s="7" t="n">
        <v>6.8</v>
      </c>
      <c r="C5" s="7" t="n">
        <v>2.7</v>
      </c>
      <c r="D5" s="7" t="n">
        <v>13.4</v>
      </c>
      <c r="E5" s="7" t="n">
        <v>7.2</v>
      </c>
    </row>
    <row r="6">
      <c r="A6" s="4" t="inlineStr">
        <is>
          <t>Net periodic benefit cost</t>
        </is>
      </c>
      <c r="B6" s="6" t="n">
        <v>-0.2</v>
      </c>
      <c r="C6" s="6" t="n">
        <v>-1.5</v>
      </c>
      <c r="D6" s="6" t="n">
        <v>-0.5</v>
      </c>
      <c r="E6" s="6" t="n">
        <v>-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Schedule of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4" t="inlineStr">
        <is>
          <t xml:space="preserve"> </t>
        </is>
      </c>
      <c r="C3" s="4" t="inlineStr">
        <is>
          <t xml:space="preserve"> </t>
        </is>
      </c>
      <c r="D3" s="6" t="n">
        <v>4359.8</v>
      </c>
      <c r="E3" s="4" t="inlineStr">
        <is>
          <t xml:space="preserve"> </t>
        </is>
      </c>
    </row>
    <row r="4">
      <c r="A4" s="4" t="inlineStr">
        <is>
          <t>Other comprehensive income (loss), net of tax</t>
        </is>
      </c>
      <c r="B4" s="6" t="n">
        <v>40.6</v>
      </c>
      <c r="C4" s="6" t="n">
        <v>-177.7</v>
      </c>
      <c r="D4" s="7" t="n">
        <v>85.2</v>
      </c>
      <c r="E4" s="6" t="n">
        <v>-224.6</v>
      </c>
    </row>
    <row r="5">
      <c r="A5" s="4" t="inlineStr">
        <is>
          <t>Less: other comprehensive loss (income) attributable to noncontrolling interests</t>
        </is>
      </c>
      <c r="B5" s="7" t="n">
        <v>-1.6</v>
      </c>
      <c r="C5" s="7" t="n">
        <v>-23.6</v>
      </c>
      <c r="D5" s="7" t="n">
        <v>1.6</v>
      </c>
      <c r="E5" s="7" t="n">
        <v>-23.4</v>
      </c>
    </row>
    <row r="6">
      <c r="A6" s="4" t="inlineStr">
        <is>
          <t>Ending balance</t>
        </is>
      </c>
      <c r="B6" s="5" t="n">
        <v>4479</v>
      </c>
      <c r="C6" s="4" t="inlineStr">
        <is>
          <t xml:space="preserve"> </t>
        </is>
      </c>
      <c r="D6" s="5" t="n">
        <v>4479</v>
      </c>
      <c r="E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row>
    <row r="8">
      <c r="A8" s="4" t="inlineStr">
        <is>
          <t>Beginning balance</t>
        </is>
      </c>
      <c r="B8" s="5" t="n">
        <v>-536</v>
      </c>
      <c r="C8" s="7" t="n">
        <v>-401.4</v>
      </c>
      <c r="D8" s="7" t="n">
        <v>-577.3</v>
      </c>
      <c r="E8" s="7" t="n">
        <v>-354.2</v>
      </c>
    </row>
    <row r="9">
      <c r="A9" s="4" t="inlineStr">
        <is>
          <t>Other comprehensive income (loss)</t>
        </is>
      </c>
      <c r="B9" s="7" t="n">
        <v>38.4</v>
      </c>
      <c r="C9" s="7" t="n">
        <v>-182.1</v>
      </c>
      <c r="D9" s="7" t="n">
        <v>82.90000000000001</v>
      </c>
      <c r="E9" s="7" t="n">
        <v>-229.9</v>
      </c>
    </row>
    <row r="10">
      <c r="A10" s="4" t="inlineStr">
        <is>
          <t>Reclassifications to net income</t>
        </is>
      </c>
      <c r="B10" s="7" t="n">
        <v>2.1</v>
      </c>
      <c r="C10" s="7" t="n">
        <v>4.3</v>
      </c>
      <c r="D10" s="7" t="n">
        <v>2.1</v>
      </c>
      <c r="E10" s="7" t="n">
        <v>5.1</v>
      </c>
    </row>
    <row r="11">
      <c r="A11" s="4" t="inlineStr">
        <is>
          <t>Other comprehensive income (loss), net of tax</t>
        </is>
      </c>
      <c r="B11" s="7" t="n">
        <v>40.5</v>
      </c>
      <c r="C11" s="7" t="n">
        <v>-177.8</v>
      </c>
      <c r="D11" s="5" t="n">
        <v>85</v>
      </c>
      <c r="E11" s="7" t="n">
        <v>-224.8</v>
      </c>
    </row>
    <row r="12">
      <c r="A12" s="4" t="inlineStr">
        <is>
          <t>Less: other comprehensive loss (income) attributable to noncontrolling interests</t>
        </is>
      </c>
      <c r="B12" s="7" t="n">
        <v>1.6</v>
      </c>
      <c r="C12" s="7" t="n">
        <v>23.6</v>
      </c>
      <c r="D12" s="7" t="n">
        <v>-1.6</v>
      </c>
      <c r="E12" s="7" t="n">
        <v>23.4</v>
      </c>
    </row>
    <row r="13">
      <c r="A13" s="4" t="inlineStr">
        <is>
          <t>Ending balance</t>
        </is>
      </c>
      <c r="B13" s="7" t="n">
        <v>-493.9</v>
      </c>
      <c r="C13" s="7" t="n">
        <v>-555.6</v>
      </c>
      <c r="D13" s="7" t="n">
        <v>-493.9</v>
      </c>
      <c r="E13" s="7" t="n">
        <v>-555.6</v>
      </c>
    </row>
    <row r="14">
      <c r="A14" s="4" t="inlineStr">
        <is>
          <t>Accumulated Defined Benefit Plans Adjustment Attributable to Paren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70.3</v>
      </c>
      <c r="C15" s="7" t="n">
        <v>-32.7</v>
      </c>
      <c r="D15" s="7" t="n">
        <v>-70.40000000000001</v>
      </c>
      <c r="E15" s="7" t="n">
        <v>-32.8</v>
      </c>
    </row>
    <row r="16">
      <c r="A16" s="4" t="inlineStr">
        <is>
          <t>Other comprehensive income (loss)</t>
        </is>
      </c>
      <c r="B16" s="5" t="n">
        <v>0</v>
      </c>
      <c r="C16" s="5" t="n">
        <v>0</v>
      </c>
      <c r="D16" s="5" t="n">
        <v>0</v>
      </c>
      <c r="E16" s="5" t="n">
        <v>0</v>
      </c>
    </row>
    <row r="17">
      <c r="A17" s="4" t="inlineStr">
        <is>
          <t>Reclassifications to net income</t>
        </is>
      </c>
      <c r="B17" s="7" t="n">
        <v>0.1</v>
      </c>
      <c r="C17" s="7" t="n">
        <v>0.1</v>
      </c>
      <c r="D17" s="7" t="n">
        <v>0.2</v>
      </c>
      <c r="E17" s="7" t="n">
        <v>0.2</v>
      </c>
    </row>
    <row r="18">
      <c r="A18" s="4" t="inlineStr">
        <is>
          <t>Other comprehensive income (loss), net of tax</t>
        </is>
      </c>
      <c r="B18" s="7" t="n">
        <v>0.1</v>
      </c>
      <c r="C18" s="7" t="n">
        <v>0.1</v>
      </c>
      <c r="D18" s="7" t="n">
        <v>0.2</v>
      </c>
      <c r="E18" s="7" t="n">
        <v>0.2</v>
      </c>
    </row>
    <row r="19">
      <c r="A19" s="4" t="inlineStr">
        <is>
          <t>Less: other comprehensive loss (income) attributable to noncontrolling interests</t>
        </is>
      </c>
      <c r="B19" s="5" t="n">
        <v>0</v>
      </c>
      <c r="C19" s="5" t="n">
        <v>0</v>
      </c>
      <c r="D19" s="5" t="n">
        <v>0</v>
      </c>
      <c r="E19" s="5" t="n">
        <v>0</v>
      </c>
    </row>
    <row r="20">
      <c r="A20" s="4" t="inlineStr">
        <is>
          <t>Ending balance</t>
        </is>
      </c>
      <c r="B20" s="7" t="n">
        <v>-70.2</v>
      </c>
      <c r="C20" s="7" t="n">
        <v>-32.6</v>
      </c>
      <c r="D20" s="7" t="n">
        <v>-70.2</v>
      </c>
      <c r="E20" s="7" t="n">
        <v>-32.6</v>
      </c>
    </row>
    <row r="21">
      <c r="A21" s="4" t="inlineStr">
        <is>
          <t>AOCI Attributable to Parent [Member]</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606.3</v>
      </c>
      <c r="C22" s="7" t="n">
        <v>-434.1</v>
      </c>
      <c r="D22" s="7" t="n">
        <v>-647.7</v>
      </c>
      <c r="E22" s="5" t="n">
        <v>-387</v>
      </c>
    </row>
    <row r="23">
      <c r="A23" s="4" t="inlineStr">
        <is>
          <t>Other comprehensive income (loss)</t>
        </is>
      </c>
      <c r="B23" s="7" t="n">
        <v>38.4</v>
      </c>
      <c r="C23" s="7" t="n">
        <v>-182.1</v>
      </c>
      <c r="D23" s="7" t="n">
        <v>82.90000000000001</v>
      </c>
      <c r="E23" s="7" t="n">
        <v>-229.9</v>
      </c>
    </row>
    <row r="24">
      <c r="A24" s="4" t="inlineStr">
        <is>
          <t>Reclassifications to net income</t>
        </is>
      </c>
      <c r="B24" s="7" t="n">
        <v>2.2</v>
      </c>
      <c r="C24" s="7" t="n">
        <v>4.4</v>
      </c>
      <c r="D24" s="7" t="n">
        <v>2.3</v>
      </c>
      <c r="E24" s="7" t="n">
        <v>5.3</v>
      </c>
    </row>
    <row r="25">
      <c r="A25" s="4" t="inlineStr">
        <is>
          <t>Other comprehensive income (loss), net of tax</t>
        </is>
      </c>
      <c r="B25" s="7" t="n">
        <v>40.6</v>
      </c>
      <c r="C25" s="7" t="n">
        <v>-177.7</v>
      </c>
      <c r="D25" s="7" t="n">
        <v>85.2</v>
      </c>
      <c r="E25" s="7" t="n">
        <v>-224.6</v>
      </c>
    </row>
    <row r="26">
      <c r="A26" s="4" t="inlineStr">
        <is>
          <t>Less: other comprehensive loss (income) attributable to noncontrolling interests</t>
        </is>
      </c>
      <c r="B26" s="7" t="n">
        <v>1.6</v>
      </c>
      <c r="C26" s="7" t="n">
        <v>23.6</v>
      </c>
      <c r="D26" s="7" t="n">
        <v>-1.6</v>
      </c>
      <c r="E26" s="7" t="n">
        <v>23.4</v>
      </c>
    </row>
    <row r="27">
      <c r="A27" s="4" t="inlineStr">
        <is>
          <t>Ending balance</t>
        </is>
      </c>
      <c r="B27" s="6" t="n">
        <v>-564.1</v>
      </c>
      <c r="C27" s="6" t="n">
        <v>-588.2</v>
      </c>
      <c r="D27" s="6" t="n">
        <v>-564.1</v>
      </c>
      <c r="E27" s="6" t="n">
        <v>-58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Schedule of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other comprehensive loss, pre tax</t>
        </is>
      </c>
      <c r="B3" s="8" t="n">
        <v>41</v>
      </c>
      <c r="C3" s="6" t="n">
        <v>-179.7</v>
      </c>
      <c r="D3" s="6" t="n">
        <v>82.59999999999999</v>
      </c>
      <c r="E3" s="6" t="n">
        <v>-227.8</v>
      </c>
    </row>
    <row r="4">
      <c r="A4" s="4" t="inlineStr">
        <is>
          <t>Total other comprehensive loss, tax</t>
        </is>
      </c>
      <c r="B4" s="7" t="n">
        <v>-0.4</v>
      </c>
      <c r="C4" s="5" t="n">
        <v>2</v>
      </c>
      <c r="D4" s="7" t="n">
        <v>2.6</v>
      </c>
      <c r="E4" s="7" t="n">
        <v>3.2</v>
      </c>
    </row>
    <row r="5">
      <c r="A5" s="4" t="inlineStr">
        <is>
          <t>Total other comprehensive loss, net</t>
        </is>
      </c>
      <c r="B5" s="7" t="n">
        <v>40.6</v>
      </c>
      <c r="C5" s="7" t="n">
        <v>-177.7</v>
      </c>
      <c r="D5" s="7" t="n">
        <v>85.2</v>
      </c>
      <c r="E5" s="7" t="n">
        <v>-224.6</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Total other comprehensive loss, pre tax</t>
        </is>
      </c>
      <c r="B7" s="7" t="n">
        <v>38.8</v>
      </c>
      <c r="C7" s="7" t="n">
        <v>-184.1</v>
      </c>
      <c r="D7" s="7" t="n">
        <v>80.3</v>
      </c>
      <c r="E7" s="7" t="n">
        <v>-233.1</v>
      </c>
    </row>
    <row r="8">
      <c r="A8" s="4" t="inlineStr">
        <is>
          <t>Total other comprehensive loss, tax</t>
        </is>
      </c>
      <c r="B8" s="7" t="n">
        <v>-0.4</v>
      </c>
      <c r="C8" s="5" t="n">
        <v>2</v>
      </c>
      <c r="D8" s="7" t="n">
        <v>2.6</v>
      </c>
      <c r="E8" s="7" t="n">
        <v>3.2</v>
      </c>
    </row>
    <row r="9">
      <c r="A9" s="4" t="inlineStr">
        <is>
          <t>Total other comprehensive loss, net</t>
        </is>
      </c>
      <c r="B9" s="7" t="n">
        <v>38.4</v>
      </c>
      <c r="C9" s="7" t="n">
        <v>-182.1</v>
      </c>
      <c r="D9" s="7" t="n">
        <v>82.90000000000001</v>
      </c>
      <c r="E9" s="7" t="n">
        <v>-229.9</v>
      </c>
    </row>
    <row r="10">
      <c r="A10" s="4" t="inlineStr">
        <is>
          <t>Reclassification to Net Income [Member]</t>
        </is>
      </c>
      <c r="B10" s="4" t="inlineStr">
        <is>
          <t xml:space="preserve"> </t>
        </is>
      </c>
      <c r="C10" s="4" t="inlineStr">
        <is>
          <t xml:space="preserve"> </t>
        </is>
      </c>
      <c r="D10" s="4" t="inlineStr">
        <is>
          <t xml:space="preserve"> </t>
        </is>
      </c>
      <c r="E10" s="4" t="inlineStr">
        <is>
          <t xml:space="preserve"> </t>
        </is>
      </c>
    </row>
    <row r="11">
      <c r="A11" s="4" t="inlineStr">
        <is>
          <t>Total other comprehensive loss, pre tax</t>
        </is>
      </c>
      <c r="B11" s="7" t="n">
        <v>2.2</v>
      </c>
      <c r="C11" s="7" t="n">
        <v>4.4</v>
      </c>
      <c r="D11" s="7" t="n">
        <v>2.3</v>
      </c>
      <c r="E11" s="7" t="n">
        <v>5.3</v>
      </c>
    </row>
    <row r="12">
      <c r="A12" s="4" t="inlineStr">
        <is>
          <t>Total other comprehensive loss, tax</t>
        </is>
      </c>
      <c r="B12" s="5" t="n">
        <v>0</v>
      </c>
      <c r="C12" s="5" t="n">
        <v>0</v>
      </c>
      <c r="D12" s="5" t="n">
        <v>0</v>
      </c>
      <c r="E12" s="5" t="n">
        <v>0</v>
      </c>
    </row>
    <row r="13">
      <c r="A13" s="4" t="inlineStr">
        <is>
          <t>Total other comprehensive loss, net</t>
        </is>
      </c>
      <c r="B13" s="6" t="n">
        <v>2.2</v>
      </c>
      <c r="C13" s="6" t="n">
        <v>4.4</v>
      </c>
      <c r="D13" s="6" t="n">
        <v>2.3</v>
      </c>
      <c r="E13" s="6" t="n">
        <v>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Note 14 - Earnings and Dividends Per Share (Details Textual) - $ / shares</t>
        </is>
      </c>
      <c r="B1" s="2" t="inlineStr">
        <is>
          <t>Aug. 01, 2023</t>
        </is>
      </c>
      <c r="C1" s="2" t="inlineStr">
        <is>
          <t>May 02, 2023</t>
        </is>
      </c>
      <c r="D1" s="2" t="inlineStr">
        <is>
          <t>Feb. 28, 2023</t>
        </is>
      </c>
    </row>
    <row r="2">
      <c r="A2" s="4" t="inlineStr">
        <is>
          <t>Common Stock, Dividends, Per Share, Declared (in dollars per share)</t>
        </is>
      </c>
      <c r="B2" s="4" t="inlineStr">
        <is>
          <t xml:space="preserve"> </t>
        </is>
      </c>
      <c r="C2" s="9" t="n">
        <v>0.39</v>
      </c>
      <c r="D2" s="9" t="n">
        <v>0.39</v>
      </c>
    </row>
    <row r="3">
      <c r="A3" s="4" t="inlineStr">
        <is>
          <t>Subsequent Event [Member]</t>
        </is>
      </c>
      <c r="B3" s="4" t="inlineStr">
        <is>
          <t xml:space="preserve"> </t>
        </is>
      </c>
      <c r="C3" s="4" t="inlineStr">
        <is>
          <t xml:space="preserve"> </t>
        </is>
      </c>
      <c r="D3" s="4" t="inlineStr">
        <is>
          <t xml:space="preserve"> </t>
        </is>
      </c>
    </row>
    <row r="4">
      <c r="A4" s="4" t="inlineStr">
        <is>
          <t>Common Stock, Dividends, Per Share, Declared (in dollars per share)</t>
        </is>
      </c>
      <c r="B4" s="9" t="n">
        <v>0.39</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paid (in dollars per share)</t>
        </is>
      </c>
      <c r="B3" s="9" t="n">
        <v>0.39</v>
      </c>
      <c r="C3" s="9" t="n">
        <v>0.39</v>
      </c>
      <c r="D3" s="9" t="n">
        <v>0.78</v>
      </c>
      <c r="E3" s="9" t="n">
        <v>0.7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and Dividends Per Share - Schedule of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 attributable to JHG</t>
        </is>
      </c>
      <c r="B3" s="6" t="n">
        <v>89.8</v>
      </c>
      <c r="C3" s="6" t="n">
        <v>96.2</v>
      </c>
      <c r="D3" s="6" t="n">
        <v>177.2</v>
      </c>
      <c r="E3" s="6" t="n">
        <v>199.8</v>
      </c>
    </row>
    <row r="4">
      <c r="A4" s="4" t="inlineStr">
        <is>
          <t>Allocation of earnings to participating stock-based awards</t>
        </is>
      </c>
      <c r="B4" s="7" t="n">
        <v>-2.7</v>
      </c>
      <c r="C4" s="5" t="n">
        <v>-3</v>
      </c>
      <c r="D4" s="5" t="n">
        <v>-5</v>
      </c>
      <c r="E4" s="7" t="n">
        <v>-5.6</v>
      </c>
    </row>
    <row r="5">
      <c r="A5" s="4" t="inlineStr">
        <is>
          <t>Net income attributable to JHG common shareholders</t>
        </is>
      </c>
      <c r="B5" s="6" t="n">
        <v>87.09999999999999</v>
      </c>
      <c r="C5" s="6" t="n">
        <v>93.2</v>
      </c>
      <c r="D5" s="6" t="n">
        <v>172.2</v>
      </c>
      <c r="E5" s="6" t="n">
        <v>194.2</v>
      </c>
    </row>
    <row r="6">
      <c r="A6" s="4" t="inlineStr">
        <is>
          <t>Weighted-average common shares outstanding — basic (in shares)</t>
        </is>
      </c>
      <c r="B6" s="7" t="n">
        <v>160.5</v>
      </c>
      <c r="C6" s="7" t="n">
        <v>161.9</v>
      </c>
      <c r="D6" s="7" t="n">
        <v>160.4</v>
      </c>
      <c r="E6" s="5" t="n">
        <v>163</v>
      </c>
    </row>
    <row r="7">
      <c r="A7" s="4" t="inlineStr">
        <is>
          <t>Dilutive effect of nonparticipating stock-based awards (in shares)</t>
        </is>
      </c>
      <c r="B7" s="7" t="n">
        <v>0.2</v>
      </c>
      <c r="C7" s="7" t="n">
        <v>0.3</v>
      </c>
      <c r="D7" s="7" t="n">
        <v>0.2</v>
      </c>
      <c r="E7" s="7" t="n">
        <v>0.4</v>
      </c>
    </row>
    <row r="8">
      <c r="A8" s="4" t="inlineStr">
        <is>
          <t>Weighted-average common shares outstanding — diluted (in shares)</t>
        </is>
      </c>
      <c r="B8" s="7" t="n">
        <v>160.7</v>
      </c>
      <c r="C8" s="7" t="n">
        <v>162.2</v>
      </c>
      <c r="D8" s="7" t="n">
        <v>160.6</v>
      </c>
      <c r="E8" s="7" t="n">
        <v>163.4</v>
      </c>
    </row>
    <row r="9">
      <c r="A9" s="4" t="inlineStr">
        <is>
          <t>Basic (in dollars per share)</t>
        </is>
      </c>
      <c r="B9" s="9" t="n">
        <v>0.54</v>
      </c>
      <c r="C9" s="9" t="n">
        <v>0.58</v>
      </c>
      <c r="D9" s="9" t="n">
        <v>1.07</v>
      </c>
      <c r="E9" s="9" t="n">
        <v>1.19</v>
      </c>
    </row>
    <row r="10">
      <c r="A10" s="4" t="inlineStr">
        <is>
          <t>Diluted (in dollars per share)</t>
        </is>
      </c>
      <c r="B10" s="9" t="n">
        <v>0.54</v>
      </c>
      <c r="C10" s="9" t="n">
        <v>0.57</v>
      </c>
      <c r="D10" s="9" t="n">
        <v>1.07</v>
      </c>
      <c r="E10" s="9" t="n">
        <v>1.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ote 14 - Earnings and Dividends Per Share - Dividends Declared (Details) - USD ($) $ / shares in Units, $ in Millions</t>
        </is>
      </c>
      <c r="D1" s="2" t="inlineStr">
        <is>
          <t>6 Months Ended</t>
        </is>
      </c>
    </row>
    <row r="2">
      <c r="B2" s="2" t="inlineStr">
        <is>
          <t>May 02, 2023</t>
        </is>
      </c>
      <c r="C2" s="2" t="inlineStr">
        <is>
          <t>Feb. 28, 2023</t>
        </is>
      </c>
      <c r="D2" s="2" t="inlineStr">
        <is>
          <t>Jun. 30, 2023</t>
        </is>
      </c>
      <c r="E2" s="2" t="inlineStr">
        <is>
          <t>Jun. 30, 2022</t>
        </is>
      </c>
    </row>
    <row r="3">
      <c r="A3" s="4" t="inlineStr">
        <is>
          <t>Dividend per share (in dollars per share)</t>
        </is>
      </c>
      <c r="B3" s="9" t="n">
        <v>0.39</v>
      </c>
      <c r="C3" s="9" t="n">
        <v>0.39</v>
      </c>
      <c r="D3" s="4" t="inlineStr">
        <is>
          <t xml:space="preserve"> </t>
        </is>
      </c>
      <c r="E3" s="4" t="inlineStr">
        <is>
          <t xml:space="preserve"> </t>
        </is>
      </c>
    </row>
    <row r="4">
      <c r="A4" s="4" t="inlineStr">
        <is>
          <t>Dividends paid</t>
        </is>
      </c>
      <c r="B4" s="6" t="n">
        <v>64.59999999999999</v>
      </c>
      <c r="C4" s="6" t="n">
        <v>64.7</v>
      </c>
      <c r="D4" s="6" t="n">
        <v>129.3</v>
      </c>
      <c r="E4" s="6" t="n">
        <v>129.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Basis of Presentation In the opinion of management of Janus Henderson Group plc (“JHG,” “the Company,”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 not 10 December 31, 2022 Revision of Previously Issued Financial Statements In conjunction with the preparation of our third 2022 2021 2020 2022 not 2022 2022 In the first 2020, first 2020, not first 2022 third 2022 The following tables present line items for the financial statements for the three six June 30, 2022, three March 31, 2022, June 30, 2022, not The impact of the error on the Condensed Consolidated Statements of Comprehensive Income for the three June 30, 2022, Three months ended June 30, 2022 As previously reported Impact of revisions As revised Other non-operating income (expenses), net $ (1.7 ) $ 2.3 $ 0.6 Income (loss) before taxes 29.6 2.3 31.9 Net income (loss) (7.1 ) 2.3 (4.8 ) Net income (loss) attributable to JHG $ 93.9 $ 2.3 $ 96.2 Earnings (loss) per share attributable to JHG common shareholders: Basic $ 0.56 $ 0.02 $ 0.58 Diluted $ 0.56 $ 0.01 $ 0.57 Other comprehensive income (loss), net of tax: Foreign currency translation gains (losses) (175.5 ) (2.3 ) (177.8 ) Other comprehensive income (loss), net of tax (175.4 ) (2.3 ) (177.7 ) Other comprehensive income (loss) attributable to JHG $ (151.8 ) $ (2.3 ) $ (154.1 ) The impact of the error on the Condensed Consolidated Statements of Comprehensive Income for the six June 30, 2022, Six months ended June 30, 2022 As previously reported Impact of revisions As revised Operating expenses: Impairment of goodwill and intangible assets $ 32.8 $ (32.8 ) $ — Total operating expenses 907.0 (32.8 ) 874.2 Operating income (loss) 268.5 32.8 301.3 Other non-operating income (expenses), net (9.5 ) 2.3 (7.2 ) Income (loss) before taxes 111.0 35.1 146.1 Income tax benefit (provision) (59.5 ) (7.9 ) (67.4 ) Net income (loss) 51.5 27.2 78.7 Net income (loss) attributable to JHG $ 172.6 $ 27.2 $ 199.8 Earnings (loss) per share attributable to JHG common shareholders: Basic $ 1.03 $ 0.16 $ 1.19 Diluted $ 1.03 $ 0.16 $ 1.19 Other comprehensive income (loss), net of tax: Foreign currency translation gains (losses) (222.5 ) (2.3 ) (224.8 ) Other comprehensive income (loss), net of tax (222.3 ) (2.3 ) (224.6 ) Other comprehensive income (loss) attributable to JHG $ (198.9 ) $ (2.3 ) $ (201.2 ) Total comprehensive income (loss) $ (170.8 ) $ 24.9 $ (145.9 ) Total comprehensive income (loss) attributable to JHG $ (26.3 ) $ 24.9 $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position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positions On February 3, 2022, March 31, 2022, seventh ​ The terms of the transaction also included a $20.0 million seven first second June 30, 2023 first seco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07:15Z</dcterms:created>
  <dcterms:modified xmlns:dcterms="http://purl.org/dc/terms/" xmlns:xsi="http://www.w3.org/2001/XMLSchema-instance" xsi:type="dcterms:W3CDTF">2023-08-02T10:07:15Z</dcterms:modified>
</cp:coreProperties>
</file>